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et income (loss) per share" sheetId="9" state="visible" r:id="rId9"/>
    <sheet xmlns:r="http://schemas.openxmlformats.org/officeDocument/2006/relationships" name="Revenue Recognition" sheetId="10" state="visible" r:id="rId10"/>
    <sheet xmlns:r="http://schemas.openxmlformats.org/officeDocument/2006/relationships" name="Supplemental disclosure for sta"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Loan Payable" sheetId="14" state="visible" r:id="rId14"/>
    <sheet xmlns:r="http://schemas.openxmlformats.org/officeDocument/2006/relationships" name="Accrued Liabilities" sheetId="15" state="visible" r:id="rId15"/>
    <sheet xmlns:r="http://schemas.openxmlformats.org/officeDocument/2006/relationships" name="Stockholders' Equity" sheetId="16" state="visible" r:id="rId16"/>
    <sheet xmlns:r="http://schemas.openxmlformats.org/officeDocument/2006/relationships" name="Segment reporting" sheetId="17" state="visible" r:id="rId17"/>
    <sheet xmlns:r="http://schemas.openxmlformats.org/officeDocument/2006/relationships" name="Contingencies" sheetId="18" state="visible" r:id="rId18"/>
    <sheet xmlns:r="http://schemas.openxmlformats.org/officeDocument/2006/relationships" name="Accounting Policies, by Policy " sheetId="19" state="visible" r:id="rId19"/>
    <sheet xmlns:r="http://schemas.openxmlformats.org/officeDocument/2006/relationships" name="Basis of Presentation (Tables)" sheetId="20" state="visible" r:id="rId20"/>
    <sheet xmlns:r="http://schemas.openxmlformats.org/officeDocument/2006/relationships" name="Revenue Recognition (Tables)" sheetId="21" state="visible" r:id="rId21"/>
    <sheet xmlns:r="http://schemas.openxmlformats.org/officeDocument/2006/relationships" name="Inventories (Tables)" sheetId="22" state="visible" r:id="rId22"/>
    <sheet xmlns:r="http://schemas.openxmlformats.org/officeDocument/2006/relationships" name="Goodwill and intangible assets " sheetId="23" state="visible" r:id="rId23"/>
    <sheet xmlns:r="http://schemas.openxmlformats.org/officeDocument/2006/relationships" name="Loan Payable (Tables)" sheetId="24" state="visible" r:id="rId24"/>
    <sheet xmlns:r="http://schemas.openxmlformats.org/officeDocument/2006/relationships" name="Accrued Liabilities (Tables)" sheetId="25" state="visible" r:id="rId25"/>
    <sheet xmlns:r="http://schemas.openxmlformats.org/officeDocument/2006/relationships" name="Stockholders' Equity (Tables)" sheetId="26" state="visible" r:id="rId26"/>
    <sheet xmlns:r="http://schemas.openxmlformats.org/officeDocument/2006/relationships" name="Segment reporting (Tables)" sheetId="27" state="visible" r:id="rId27"/>
    <sheet xmlns:r="http://schemas.openxmlformats.org/officeDocument/2006/relationships" name="Basis of Presentation (Details)" sheetId="28" state="visible" r:id="rId28"/>
    <sheet xmlns:r="http://schemas.openxmlformats.org/officeDocument/2006/relationships" name="Basis of Presentation (Detail_2" sheetId="29" state="visible" r:id="rId29"/>
    <sheet xmlns:r="http://schemas.openxmlformats.org/officeDocument/2006/relationships" name="Net income (loss) per share (De" sheetId="30" state="visible" r:id="rId30"/>
    <sheet xmlns:r="http://schemas.openxmlformats.org/officeDocument/2006/relationships" name="Revenue Recognition (Details)" sheetId="31" state="visible" r:id="rId31"/>
    <sheet xmlns:r="http://schemas.openxmlformats.org/officeDocument/2006/relationships" name="Revenue Recognition (Details) -" sheetId="32" state="visible" r:id="rId32"/>
    <sheet xmlns:r="http://schemas.openxmlformats.org/officeDocument/2006/relationships" name="Revenue Recognition (Details)_2" sheetId="33" state="visible" r:id="rId33"/>
    <sheet xmlns:r="http://schemas.openxmlformats.org/officeDocument/2006/relationships" name="Supplemental disclosure for s_2" sheetId="34" state="visible" r:id="rId34"/>
    <sheet xmlns:r="http://schemas.openxmlformats.org/officeDocument/2006/relationships" name="Inventories (Details) - Schedul"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Loan Payable (Details)" sheetId="40" state="visible" r:id="rId40"/>
    <sheet xmlns:r="http://schemas.openxmlformats.org/officeDocument/2006/relationships" name="Loan Payable (Details) - Schedu" sheetId="41" state="visible" r:id="rId41"/>
    <sheet xmlns:r="http://schemas.openxmlformats.org/officeDocument/2006/relationships" name="Accrued Liabilities (Details) -" sheetId="42" state="visible" r:id="rId42"/>
    <sheet xmlns:r="http://schemas.openxmlformats.org/officeDocument/2006/relationships" name="Stockholders' Equity (Details)" sheetId="43" state="visible" r:id="rId43"/>
    <sheet xmlns:r="http://schemas.openxmlformats.org/officeDocument/2006/relationships" name="Stockholders' Equity (Details) " sheetId="44" state="visible" r:id="rId44"/>
    <sheet xmlns:r="http://schemas.openxmlformats.org/officeDocument/2006/relationships" name="Stockholders' Equity (Details_2" sheetId="45" state="visible" r:id="rId45"/>
    <sheet xmlns:r="http://schemas.openxmlformats.org/officeDocument/2006/relationships" name="Stockholders' Equity (Details_3" sheetId="46" state="visible" r:id="rId46"/>
    <sheet xmlns:r="http://schemas.openxmlformats.org/officeDocument/2006/relationships" name="Stockholders' Equity (Details_4" sheetId="47" state="visible" r:id="rId47"/>
    <sheet xmlns:r="http://schemas.openxmlformats.org/officeDocument/2006/relationships" name="Segment reporting (Details)" sheetId="48" state="visible" r:id="rId48"/>
    <sheet xmlns:r="http://schemas.openxmlformats.org/officeDocument/2006/relationships" name="Segment reporting (Details) - S" sheetId="49" state="visible" r:id="rId49"/>
    <sheet xmlns:r="http://schemas.openxmlformats.org/officeDocument/2006/relationships" name="Contingencies (Details)" sheetId="50" state="visible" r:id="rId50"/>
  </sheets>
  <definedNames/>
  <calcPr calcId="124519" fullCalcOnLoad="1"/>
</workbook>
</file>

<file path=xl/sharedStrings.xml><?xml version="1.0" encoding="utf-8"?>
<sst xmlns="http://schemas.openxmlformats.org/spreadsheetml/2006/main" uniqueCount="517">
  <si>
    <t>Document And Entity Information - shares</t>
  </si>
  <si>
    <t>9 Months Ended</t>
  </si>
  <si>
    <t>Apr. 30, 2019</t>
  </si>
  <si>
    <t>Jun. 01, 2019</t>
  </si>
  <si>
    <t>Document and Entity Information [Abstract]</t>
  </si>
  <si>
    <t>Entity Registrant Name</t>
  </si>
  <si>
    <t>ENZO BIOCHEM INC</t>
  </si>
  <si>
    <t>Document Type</t>
  </si>
  <si>
    <t>10-Q</t>
  </si>
  <si>
    <t>Current Fiscal Year End Date</t>
  </si>
  <si>
    <t>--07-31</t>
  </si>
  <si>
    <t>Entity Common Stock, Shares Outstanding</t>
  </si>
  <si>
    <t>Amendment Flag</t>
  </si>
  <si>
    <t>false</t>
  </si>
  <si>
    <t>Entity Central Index Key</t>
  </si>
  <si>
    <t>0000316253</t>
  </si>
  <si>
    <t>Entity Current Reporting Status</t>
  </si>
  <si>
    <t>Yes</t>
  </si>
  <si>
    <t>Entity Filer Category</t>
  </si>
  <si>
    <t>Accelerated Filer</t>
  </si>
  <si>
    <t>Document Period End Date</t>
  </si>
  <si>
    <t>Apr. 30,
		2019</t>
  </si>
  <si>
    <t>Document Fiscal Year Focus</t>
  </si>
  <si>
    <t>2019</t>
  </si>
  <si>
    <t>Document Fiscal Period Focus</t>
  </si>
  <si>
    <t>Q3</t>
  </si>
  <si>
    <t>Entity Small Business</t>
  </si>
  <si>
    <t>Entity Emerging Growth Company</t>
  </si>
  <si>
    <t>Entity Shell Company</t>
  </si>
  <si>
    <t>Entity Ex Transition Period</t>
  </si>
  <si>
    <t>CONSOLIDATED BALANCE SHEETS - USD ($) $ in Thousands</t>
  </si>
  <si>
    <t>Jul. 31, 2018</t>
  </si>
  <si>
    <t>Current assets:</t>
  </si>
  <si>
    <t>Cash and cash equivalents</t>
  </si>
  <si>
    <t>Accounts receivable, net of allowances</t>
  </si>
  <si>
    <t>Inventories</t>
  </si>
  <si>
    <t>Prepaid expenses and other</t>
  </si>
  <si>
    <t>Total current assets</t>
  </si>
  <si>
    <t>Property, plant and equipment, net</t>
  </si>
  <si>
    <t>Goodwill</t>
  </si>
  <si>
    <t>Intangible assets, net</t>
  </si>
  <si>
    <t>Other assets, including restricted cash of $750 at April 30, 2019</t>
  </si>
  <si>
    <t>Total assets</t>
  </si>
  <si>
    <t>Current liabilities:</t>
  </si>
  <si>
    <t>Accounts payable – trade</t>
  </si>
  <si>
    <t>Accrued liabilities</t>
  </si>
  <si>
    <t>Other current liabilities</t>
  </si>
  <si>
    <t>Total current liabilities</t>
  </si>
  <si>
    <t>Loan payable, net</t>
  </si>
  <si>
    <t>Other liabilities</t>
  </si>
  <si>
    <t>Total liabilities</t>
  </si>
  <si>
    <t>Commitments and contingencies</t>
  </si>
  <si>
    <t xml:space="preserve"> </t>
  </si>
  <si>
    <t>Stockholders’ equity:</t>
  </si>
  <si>
    <t>Preferred Stock, $.01 par value; authorized 25,000,000 shares; no shares issued or outstanding</t>
  </si>
  <si>
    <t>Common Stock, $.01 par value; authorized 75,000,000 shares; shares issued and outstanding: 47,556,807 at April 30, 2019 and 47,182,254 at July 31, 2018</t>
  </si>
  <si>
    <t>Additional paid-in capital</t>
  </si>
  <si>
    <t>Accumulated deficit</t>
  </si>
  <si>
    <t>Accumulated other comprehensive income</t>
  </si>
  <si>
    <t>Total stockholders’ equity</t>
  </si>
  <si>
    <t>Total liabilities and stockholders’ equity</t>
  </si>
  <si>
    <t>CONSOLIDATED BALANCE SHEETS (Parentheticals) - USD ($) $ in Thousands</t>
  </si>
  <si>
    <t>Other assets, including restricted cash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t>
  </si>
  <si>
    <t>3 Months Ended</t>
  </si>
  <si>
    <t>Apr. 30, 2018</t>
  </si>
  <si>
    <t>Revenues</t>
  </si>
  <si>
    <t>Operating costs, expenses and legal settlements, net:</t>
  </si>
  <si>
    <t>Cost of Revenues</t>
  </si>
  <si>
    <t>Research and development</t>
  </si>
  <si>
    <t>Selling, general and administrative</t>
  </si>
  <si>
    <t>Legal fee expense</t>
  </si>
  <si>
    <t>Legal settlements, net</t>
  </si>
  <si>
    <t>Total operating costs, expenses and legal settlements, net</t>
  </si>
  <si>
    <t>Operating income (loss)</t>
  </si>
  <si>
    <t>Other income (expense):</t>
  </si>
  <si>
    <t>Interest</t>
  </si>
  <si>
    <t>Other</t>
  </si>
  <si>
    <t>Foreign exchange (loss) gain</t>
  </si>
  <si>
    <t>Income (loss) before income taxes</t>
  </si>
  <si>
    <t>Benefit for income taxes</t>
  </si>
  <si>
    <t>Net income (loss)</t>
  </si>
  <si>
    <t>Net income (loss) per common share:</t>
  </si>
  <si>
    <t>Basic (in Dollars per share)</t>
  </si>
  <si>
    <t>Diluted (in Dollars per share)</t>
  </si>
  <si>
    <t>Weighted average common shares outstanding:</t>
  </si>
  <si>
    <t>Basic (in Shares)</t>
  </si>
  <si>
    <t>Diluted (in Shares)</t>
  </si>
  <si>
    <t>CONSOLIDATED STATEMENTS OF COMPREHENSIVE INCOME (LOSS) - USD ($) $ in Thousands</t>
  </si>
  <si>
    <t>Other comprehensive gain (loss):</t>
  </si>
  <si>
    <t>Foreign currency translation adjustments</t>
  </si>
  <si>
    <t>Comprehensive income (loss)</t>
  </si>
  <si>
    <t>CONSOLIDATED STATEMENTS OF STOCKHOLDERS' EQUITY - USD ($) $ in Thousands</t>
  </si>
  <si>
    <t>Common Stock [Member]</t>
  </si>
  <si>
    <t>Additional Paid-in Capital [Member]</t>
  </si>
  <si>
    <t>Retained Earnings [Member]</t>
  </si>
  <si>
    <t>AOCI Attributable to Parent [Member]</t>
  </si>
  <si>
    <t>Treasury Stock [Member]</t>
  </si>
  <si>
    <t>Total</t>
  </si>
  <si>
    <t>Balance at Jul. 31, 2017</t>
  </si>
  <si>
    <t>Balance (in Shares) at Jul. 31, 2017</t>
  </si>
  <si>
    <t>Net income (loss) for the period ended</t>
  </si>
  <si>
    <t>Cashless options exercise</t>
  </si>
  <si>
    <t>Cashless options exercise (in Shares)</t>
  </si>
  <si>
    <t>Vesting of restricted stock (in Shares)</t>
  </si>
  <si>
    <t>Exercise of stock options</t>
  </si>
  <si>
    <t>Exercise of stock options (in Shares)</t>
  </si>
  <si>
    <t>Share-based compensation charges</t>
  </si>
  <si>
    <t>Issuance of common stock and treasury stock for employee 401(k) plan match</t>
  </si>
  <si>
    <t>Issuance of common stock and treasury stock for employee 401(k) plan match (in Shares)</t>
  </si>
  <si>
    <t>Balance at Apr. 30, 2018</t>
  </si>
  <si>
    <t>Balance (in Shares) at Apr. 30, 2018</t>
  </si>
  <si>
    <t>Balance at Jan. 31, 2018</t>
  </si>
  <si>
    <t>Balance (in Shares) at Jan. 31, 2018</t>
  </si>
  <si>
    <t>Balance at Jul. 31, 2018</t>
  </si>
  <si>
    <t>Balance (in Shares) at Jul. 31, 2018</t>
  </si>
  <si>
    <t>Net issuance of common stock for options exercised by Directors (in Shares)</t>
  </si>
  <si>
    <t>Balance at Apr. 30, 2019</t>
  </si>
  <si>
    <t>Balance (in Shares) at Apr. 30, 2019</t>
  </si>
  <si>
    <t>Balance at Jan. 31, 2019</t>
  </si>
  <si>
    <t>Balance (in Shares) at Jan. 31, 2019</t>
  </si>
  <si>
    <t>Net issuance of common stock for options exercised by Directors</t>
  </si>
  <si>
    <t>CONSOLIDATED STATEMENTS OF CASH FLOWS - USD ($) $ in Thousands</t>
  </si>
  <si>
    <t>Cash flows from operating activities:</t>
  </si>
  <si>
    <t>Adjustments to reconcile net income (loss) to net cash provided by(used in) operating activities:</t>
  </si>
  <si>
    <t>Depreciation and amortization of property, plant and equipment</t>
  </si>
  <si>
    <t>Amortization of intangible assets</t>
  </si>
  <si>
    <t>Accrual for share-based 401(k) employer match expense</t>
  </si>
  <si>
    <t>Foreign exchange loss (gain)</t>
  </si>
  <si>
    <t>Changes in operating assets and liabilities:</t>
  </si>
  <si>
    <t>Accounts receivable</t>
  </si>
  <si>
    <t>Prepaid expenses and other assets</t>
  </si>
  <si>
    <t>Accrued liabilities, other current liabilities and other liabilities</t>
  </si>
  <si>
    <t>Total adjustments</t>
  </si>
  <si>
    <t>Net cash provided by (used in) operating activities</t>
  </si>
  <si>
    <t>Cash flows from investing activities:</t>
  </si>
  <si>
    <t>Capital expenditures</t>
  </si>
  <si>
    <t>Security deposits and other</t>
  </si>
  <si>
    <t>Net cash used in investing activities</t>
  </si>
  <si>
    <t>Cash flows from financing activities:</t>
  </si>
  <si>
    <t>Proceeds from borrowing under mortgage loan</t>
  </si>
  <si>
    <t>Repayments under loans and capital lease obligations</t>
  </si>
  <si>
    <t>Costs to obtain mortgage loan</t>
  </si>
  <si>
    <t>Proceeds from exercise of stock options</t>
  </si>
  <si>
    <t>Net cash provided by financing activities</t>
  </si>
  <si>
    <t>Effect of exchange rate changes on cash and cash equivalents</t>
  </si>
  <si>
    <t>Increase (decrease) in cash and cash equivalents</t>
  </si>
  <si>
    <t>Cash and cash equivalents - beginning of period</t>
  </si>
  <si>
    <t>Cash and cash equivalents - end of period</t>
  </si>
  <si>
    <t>The composition of cash and cash equivalents and restricted cash is as follows:</t>
  </si>
  <si>
    <t>Restricted cash included in other assets</t>
  </si>
  <si>
    <t>Total cash and cash equivalents (including restricted cash)</t>
  </si>
  <si>
    <t>Basis of Presentation</t>
  </si>
  <si>
    <t>Disclosure Text Block [Abstract]</t>
  </si>
  <si>
    <t>Basis of Accounting [Text Block]</t>
  </si>
  <si>
    <t>Note 1 – Basis of Presentation The accompanying consolidated financial statements include the
accounts of Enzo Biochem, Inc. and its wholly-owned subsidiaries, Enzo Life Sciences, Enzo Clinical Labs, Enzo Therapeutics, Enzo
Realty LLC and Enzo Realty II LLC, collectively or with one or more of its subsidiaries referred to as the “Company”
or “Companies”. The consolidated balance sheet as of April 30, 2019, the consolidated statements of operations and
comprehensive income (loss) for the three and nine months ended April 30, 2019 and 2018, the consolidated statements of cash flows
for the nine months ended April 30, 2019 and 2018 and the consolidated statements of stockholders’ equity for the nine months
ended April 30, 2019 and 2018 (the “interim statements”) are unaudited. In the opinion of management, all adjustments
(which include normal recurring adjustments) necessary to present fairly the financial position and operating results for the interim
periods have been made. Certain information and footnote disclosure, normally included in annual financial statements prepared
in accordance with accounting principles generally accepted in the United States, have been condensed or omitted as permitted under
rules promulgated by the Securities and Exchange Commission. The interim statements should be read in conjunction with the consolidated
financial statements for the year ended July 31, 2018 and notes thereto contained in the Company’s Annual Report on Form
10-K filed with the Securities and Exchange Commission. The consolidated balance sheet at July 31, 2018 has been derived from the
audited financial statements at that date. The results of operations for the three and nine months ended April 30, 2019 are not
necessarily indicative of the results that may be expected for the fiscal year ending July 31, 2019. Effect of New Accounting Pronouncements Adoption of New Accounting Standards On August 1, 2018, the Company adopted a new accounting standard
issued by the Financial Accounting Standards Board (“FASB”) on revenue recognition using the full retrospective method.
This new accounting standard outlines a single comprehensive model to use in accounting for revenue arising from contracts with
customers. This standard supersedes existing revenue recognition requirements and eliminates most industry-specific revenue recognition
guidance from GAAP. The core principle of the revenue recognition standard is to require an entity to recognize as revenue the
amount that reflects the consideration which it expects to be entitled to when control of goods or services are transferred to
its customers. As a result of the Company’s adoption of this standard, the majority
of the amounts that were historically classified as bad debt expense, primarily related to patient responsibility, are now considered
an implicit price concession in determining net revenues from clinical services. Accordingly, the Company reports estimated uncollectible
balances associated with patient responsibility as a reduction of the transaction price and therefore as a reduction in net revenues,
when historically these amounts were classified and separately reported as a provision for uncollectible accounts receivable. The
adoption of this standard has no impact on revenues reported for life sciences products. The adoption of this new accounting standard
resulted in increased disclosure, including qualitative and quantitative disclosures about the nature, amount, timing and uncertainty
of revenue and cash flows arising from contracts with customers. For further details, see Note 3. The impact of the adoption of the standard on prior period consolidated
operations, cash flows and balance sheet is presented in the table below:
As Adjustment
for New Reclassification As Restated
Consolidated
Statements of Operations for the three months ended April 30, 2018:
Total
Revenues $25,630 $(400) — $25,230
Provision
for uncollectible accounts receivable 396 (400) $4 —
Selling,
general and administrative expenses 11,025 — (4) 11,021
Net
loss $(3,016) — — $(3,016)
Consolidated Statements of Operations for the nine months ended April 30, 2018:
Total Revenues 80,258 (2,000) 78,258
Provision for uncollectible
accounts receivable 1,989 (2,000) 11 —
Selling, general and
administrative expenses 32,986 — (11) 32,975
Net loss (4,557) — — (4,557)
Consolidated Statements of Cash Flows April 30, 2018:
Provision for uncollectible
accounts receivable 1,989 (2,000) 11 —
Changes in operating
assets and liabilities: Accounts receivable (1,233) 2,000 (11) 756
Consolidated
balance sheet July 31, 2018:
Accounts
receivable 15,815 (2,523) — 13,292
Less:
Allowance for doubtful accounts 2,668 (2,523) — 145
Accounts
receivable, net of allowance for doubtful accounts 13,147 — — 13,147 On August 1, 2018, the Company adopted a new accounting standard
issued by FASB which provides guidance about which changes to the terms or conditions of a share-based payment award require an
entity to apply modification accounting in Topic 718. Adoption of this standard requires that amendments in the update be applied
prospectively to an award modified on or after the adoption date. For the foreseeable future, any excess income tax benefits or
deficiencies from stock-based compensation, which would be recognized as discrete items within income tax expense rather than additional
paid in capital, will be offset by an equivalent adjustment to the deferred tax valuation allowance. Accordingly, adoption of this
standard had no impact on our reported operations. Pronouncements Issued but Not Yet Adopted In February 2016, FASB issued ASU No. 2016-02 – Leases
(Topic 842), In June 2016, FASB issued ASU No. 2016-13 Financial Instruments
– Credit Losses (Topic 326) We reviewed all other recently issued accounting pronouncements
and have concluded they are not applicable or not expected to be significant to the accounting for our operations. Concentration Risk Other than the Medicare program, one provider whose programs
are included in the “Third-party payers” and “Health Maintenance Organizations” (“HMO’s”)
categories represents approximately 33% and 40% of Clinical Services net revenue for the three months ended April 30, 2019 and
2018 respectively, and 39% for the nine months ended April 30, 2019 and 2018. As of April 30, 2019, other than the Medicare program,
one provider whose programs are included in either “Third-party payers” and/or “Health Maintenance Organizations”
(“HMO’s”) categories represent approximately 14% of Clinical Services net receivables. As of July 31, 2018, other
than the Medicare program, three providers whose programs are included in either “Third-party payers” and/or “Health
Maintenance Organizations” (“HMO’s”) categories represent approximately 29% of Clinical Services net receivables. Income Taxes The provision for income taxes and the effective tax rates for the three months ended April 30, 2019 and 2018
is $0. The provision (benefit) for income taxes for the nine months ended April 30, 2019 and 2018 is $0 and ($1,097), respectively.
The effective tax rate for the nine months ended April 30, 2018 was (19.4%). The primary differences between the Company’s
effective tax rates and the statutory rates for the three and nine months ended April 30, 2019 and 2018 are due to the utilization
of net operating losses for which a full valuation allowance was maintained and for a tax benefit recorded in the nine month period
ended April 30, 2018 of $1.1 million. The $1.1 million tax benefit in the 2018 period is due to the Tax Act, signed into law December
22, 2017, in which the legislation provided for a credit for alternative minimum taxes (AMT) paid in prior periods. The Company
believes that the valuation allowance is necessary as it is not more likely than not that the deferred tax assets will be realized
in the foreseeable future based on positive and negative evidence available at this time. This conclusion was reached because of
uncertainties relating to future taxable income, in terms of both its timing and its sufficiency, which would enable the Company
to realize the deferred tax assets.</t>
  </si>
  <si>
    <t>Net income (loss) per share</t>
  </si>
  <si>
    <t>Earnings Per Share [Abstract]</t>
  </si>
  <si>
    <t>Earnings Per Share [Text Block]</t>
  </si>
  <si>
    <t>Note 2 – Net income (loss) per share Basic net income (loss) per share represents net income (loss)
divided by the weighted average number of common shares outstanding during the period. As a result of the net loss for the three
months ended April 30, 2018 and nine months ended April 30, 2018 diluted weighted average shares outstanding are the same as basic
weighted average shares outstanding, and do not include the potential common shares from stock options and unvested restricted
stock because to do so would be antidilutive. For the three and nine months ended April 30, 2018, approximately 431,000, and 694,000,
respectively of potential common shares (“in the money options”) and unvested restricted stock were excluded from the
calculation of diluted earnings per share. For the three and nine months ended April 30, 2019, the effect
of approximately 1,640,000 and 1,541,000 of outstanding “out of the money” options to purchase common shares were excluded
from the calculation of diluted net income per share because their effect would be anti-dilutive. For the three and nine months
ended April 30, 2018, the effect of approximately 581,000 and 194,000 of outstanding “out of the money” options to
purchase common shares were excluded from the calculation of diluted net income per share because their effect would be anti-dilutive.</t>
  </si>
  <si>
    <t>Revenue Recognition</t>
  </si>
  <si>
    <t>Revenue from Contract with Customer [Abstract]</t>
  </si>
  <si>
    <t>Revenue from Contract with Customer [Text Block]</t>
  </si>
  <si>
    <t xml:space="preserve">Note 3 – Revenue Recognition Clinical Services Revenue Net revenues in the Company’s clinical services business
accounted for 63% and 72% of the Company’s total net revenues for the nine months ended April 30, 2019 and 2018, respectively
and are primarily comprised of a high volume of relatively low-dollar transactions. The services business, which provides clinical
testing services, satisfies its performance obligation and recognizes revenues upon completion of the testing process for a specific
patient and reporting to the ordering physician. The Company may also perform clinical testing services for other laboratories
and will recognize revenue from those services when reported to the ordering laboratory. The Company estimates the amount of consideration
it expects to receive from customer groups using the portfolio approach. These estimates of the expected consideration include
the impact of contractual allowances and price concessions on our customer group portfolios consisting of healthcare insurers,
government payers, client payers and patients as described below. Contracts with customers in our laboratory services business
do not contain a financing component, based on the typically limited period of time between performance of services and collection
of consideration. The transaction price includes variable consideration in the form of the contractual allowance and price concessions
as well as the collectability of the transaction based on the patient intent and ability to pay. The Company uses the expected
value method in estimating the amount of the variability included in the transaction price. The following are descriptions of our laboratory services business
portfolios: Third party payers and Health Maintenance Organizations (HMO’s) Reimbursements from third party payers, primarily healthcare
insurers, and HMO’s are based on negotiated fee-for-service schedules. Revenues consist of
amounts billed net of contractual allowances for differences between amounts billed and the estimated consideration the Company
expects to receive from such payers, which considers historical collection and denial experience and the terms of the Company’s
contractual arrangements. Adjustments to the allowances, based on actual receipts from the third-party payers, are recorded upon
settlement. Collection of the consideration the Company expects to receive
is normally a function of providing complete and correct billing information to these third party payers within the various filing
deadlines, and typically occurs within 60 to 90 days of billing. Provided the Company has billed healthcare insurers accurately
with complete information prior to the established filing deadline, there has historically been little to no collection risk. If
there has been a delay in billing, the Company determines if the amounts in question will likely go past the filing deadline, and
if so, will reserve accordingly for the billing. Third-party payers, including government programs, may decide
to deny payment or recoup payments for testing that they contend was improperly billed or not medically necessary, against their
coverage determinations, or for which they believe they have otherwise overpaid (including as a result of their own error), and
we may be required to refund payments already received. Our revenues may be subject to adjustment as a result of these
factors among others, including without limitation, differing interpretations of billing and coding guidance and changes by government
agencies and payers in interpretations, requirements, and “conditions of participation” in various programs. Government Payer - Medicare Reimbursements from Medicare are based on fee-for-service schedules
set by Medicare, which is funded by the government. Revenues consist of amounts billed net of contractual allowances for differences
between amounts billed and the estimated consideration the Company expects to receive from Medicare, which considers historical
collection and denial experience and other factors. Adjustments to the allowances, based on actual receipts from the government
payers, are recorded upon settlement. Collection of consideration the Company expects to receive is
normally a function of providing the complete and correct billing information within the various filing deadlines and typically
occurs within 60 days of billing. Provided the Company has billed the government payer accurately with complete information prior
to the established filing deadline, there has historically been little to no collection risk. If there has been a delay in billing,
the Company determines if the amounts in question will likely go past the filing deadline, and, if so, it will reserve accordingly
for the billing. Patient self-pay Uninsured patients are billed based on established patient fee
schedules or fees negotiated with physicians on behalf of their patients. Coinsurance and deductible responsibilities based on
fees negotiated with healthcare insurers are also billed to insured patients and included in this portfolio. Collection of billings
from patients is subject to credit risk and ability of the patients to pay. Revenues consist of amounts billed net of discounts
provided to uninsured patients in accordance with the Company’s policies and implicit price concessions. Implicit price concessions
represent differences between amounts billed and the estimated consideration the Company expects to receive from patients, which
considers historical collection experience and other factors including current market conditions. Adjustments to the estimated
allowances, based on actual receipts from the patients, are recorded upon settlement. Patient billings are generally fully reserved
for when the related billing reaches 210 days outstanding. Balances are automatically written off when they are sent to collection
agencies. Allowances are further adjusted for estimated recoveries of amounts sent to collection agencies based on historical collection
experience, which is regularly monitored. Collection of consideration the Company expects to receive typically occurs within 180
days of billing. The following table represents clinical services net revenues
and percentages by type of customer:
Three months Three months
Revenue category
Third-party payer $ 5,799 50 % $ 9,965 56 %
Medicare 2,634 22 2,858 16
Patient self-pay 1,881 16 2,047 12
HMO’s 1,437 12 2,867 16
Total $ 11,751 100 % $ 17,737 100 %
Nine months ended Nine months ended
Revenue category
Third-party payer $ 20,213 53 % $ 32,726 59 %
Medicare 7,724 20 9,073 16
Patient self-pay 5,652 15 5,689 10
HMO’s 4,459 12 8,513 15
Total $ 38,048 100 % $ 56,001 100 % For the three and nine months ended April 30, 2019 and 2018,
all of the Company’s clinical services were provided within the United States. Products Revenue and royalty income Products revenues consist of the sale of single-use products
used in the identification of genomic information and are recognized at a point in time following the transfer of control of such
products to the customer, which generally occurs upon shipment. Payment terms for shipments to end-user and distributor customers
may range from 30 to 90 days. Any claims for credit or return of goods may be made generally within 30 days of receipt. Revenues
are reduced to reflect estimated credits and returns, although historically these adjustments have not been material.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Royalty income is based on net sales of the Company’s licensed
products by a third party. We recognize royalty income in the period the sales occur based on third party evidence received. During
the three and nine months ended April 30, 2019 there was no royalty income. For the three and nine months ended April 30, 2018,
royalty income was $78 and $639, respectively. Products revenue by geography is as follows:
Three Months Ended Nine Months Ended
2019 2018 2019 2018
United States $ 4,585 $ 3,987 $ 12,570 $ 11,500
Europe 1,620 1,529 4,370 4,422
Rest of the world 1,706 1,899 5,261 5,578
Total $ 7,911 $ 7,415 $ 22,201 $ 21,500 </t>
  </si>
  <si>
    <t>Supplemental disclosure for statement of cash flows</t>
  </si>
  <si>
    <t>Supplemental Cash Flow Elements [Abstract]</t>
  </si>
  <si>
    <t>Cash Flow, Supplemental Disclosures [Text Block]</t>
  </si>
  <si>
    <t>Note 4 - Supplemental disclosure for statement of cash flows For the nine months ended April 30, 2019 and 2018, tax on capital
paid by the Company were $94 and $65, respectively. For the nine months ended April 30, 2019 and 2018, interest paid
by the Company was $138 and $61, respectively. During the nine months ended April 30, 2019, there was a total
of $381 in capital lease agreements. During the nine months ended April 31, 2018, the Company did not enter into any material capital
lease agreements. During the nine months ended April 30, 2019, certain directors
and officers of the Company exercised 203,511 stock options in a non-cash transaction. The officers and directors received 23,376
net shares of common stock. The Company did not receive any proceeds from this exercise. The net shares issued represent the difference
between the fair market value of the options on the date of exercise less the strike price cost to exercise the options. During the nine months ended April 30, 2019 the Company issued
common stock in connection with its share based 401(k) employer match in the amount of $832. For the 2018 period, the Company issued
shares of common stock in the amount of $782.</t>
  </si>
  <si>
    <t>Inventory Disclosure [Abstract]</t>
  </si>
  <si>
    <t>Inventory Disclosure [Text Block]</t>
  </si>
  <si>
    <t xml:space="preserve">Note 5 – Inventories Inventories consist of the following:
April 30, July 31,
Raw materials $ 895 $ 754
Work in process 2,480 2,174
Finished products 4,220 4,350
$ 7,595 $ 7,278 </t>
  </si>
  <si>
    <t>Goodwill and intangible assets</t>
  </si>
  <si>
    <t>Goodwill and Intangible Assets Disclosure [Abstract]</t>
  </si>
  <si>
    <t>Goodwill and Intangible Assets Disclosure [Text Block]</t>
  </si>
  <si>
    <t>Note 6 – Goodwill and intangible assets At April 30, 2019 and July 31, 2018, the Company has goodwill
of $7,452 allocated to the Clinical Services reporting unit. The Company’s change in the carrying amount of intangible
assets, all in the Products segment is as follows:
Gross Accumulated Amortization Net
July 31, 2018 $ 27,347 $ (25,461 ) $ 1,886
Amortization expense — (741 ) (741 )
Foreign currency translation (110 ) 93 (17 )
April 30, 2019 $ 27,237 $ (26,109 ) $ 1,128 Intangible assets, all finite lived, consist of the following:
April 30, 2019 July 31, 2018
Gross Accumulated Net Gross Accumulated Net
Patents $ 11,027 $ (10,992 ) $ 35 $ 11,027 $ (10,980 ) $ 47
Customer relationships 11,745 (10,652 ) 1,093 11,836 (9,997 ) 1,839
Website and acquired content 1,008 (1,008 ) — 1,008 (1,008 ) —
Licensed technology and other 483 (483 ) — 483 (483 ) —
Trademarks 2,974 (2,974 ) — 2,993 (2,993 ) —
Total $ 27,237 $ (26,109 ) $ 1,128 $ 27,347 $ (25,461 ) $ 1,886 At April 30, 2019, information with respect to intangibles assets
acquired is as follows:
Useful life assigned Weighted average remaining useful life
Customer relationships 8 -15 years 1 year
Other intangibles 10 years 4 years At April 30, 2019, the weighted average remaining useful life
of intangible assets is approximately one year.</t>
  </si>
  <si>
    <t>Loan Payable</t>
  </si>
  <si>
    <t>Debt Disclosure [Abstract]</t>
  </si>
  <si>
    <t>Debt Disclosure [Text Block]</t>
  </si>
  <si>
    <t>Note 7 - Loan Payable In connection with the purchase of our new facility, on November
27, 2018, a wholly-owned subsidiary (the ““mortgagor subsidiary”) of the Company entered into a Fee Mortgage
and Security Agreement (the “mortgage agreement”) with Citibank, N.A. (the “mortgagee”). The mortgage agreement
provides for a loan of $4,500 for a term of 10 years, bears a fixed interest rate of 5.09% per annum and requires monthly mortgage
payments of principal and interest of $30. Debt issuance costs of $72 are being amortized
over the life of the mortgage agreement. The balance of unamortized debt issuance cost was $69 at April 30, 2019. At April 30,
2019, the balance owed by the subsidiary under the mortgage agreement was $4.4 million. The Company’s obligations under the
mortgage agreement are secured by the new facility and by a $750 cash collateral deposit with the mortgagee as additional security.
This restricted cash is included in other assets as of April 30, 2019. The mortgage agreement includes affirmative and negative covenants
and events of default, as defined. Events of default include non-payment of principal and interest on debt outstanding, non-performance
of covenants, material changes in business, breach of representations, bankruptcy or insolvency, and changes in control. The mortgage
includes certain financial covenants. As of April 30, 2019, required financial covenants have been met. We assumed from the seller an operating lease for a current tenant
at the facility which runs to December 2019. Rental income from the assumed lease is included in other income. Minimum future annual principal payments under the mortgage agreement
as of April 30, 2019, are as follows:
April 30,
2020 $ 134
2021 142
2022 149
2023 157
2024 165
Thereafter 3,691
4,438
Less: Current portion (134 )
Unamortized mortgage costs (69 )
Mortgage loan, non-current, net $ 4,235</t>
  </si>
  <si>
    <t>Accrued Liabilities</t>
  </si>
  <si>
    <t>Payables and Accruals [Abstract]</t>
  </si>
  <si>
    <t>Accounts Payable and Accrued Liabilities Disclosure [Text Block]</t>
  </si>
  <si>
    <t xml:space="preserve">Note 8 – Accrued Liabilities Accrued liabilities consist of the following:
April 30, July 31,
Payroll, benefits, and commissions $ 4,848 $ 4,870
Professional fees 592 811
Legal 167 2,121
Other 2,850 2,252
$ 8,457 $ 10,054 </t>
  </si>
  <si>
    <t>Stockholders' Equity</t>
  </si>
  <si>
    <t>Stockholders' Equity Note [Abstract]</t>
  </si>
  <si>
    <t>Stockholders' Equity Note Disclosure [Text Block]</t>
  </si>
  <si>
    <t>Note 9 – Stockholders’ Equity Controlled Equity Offering The Company has a Controlled Equity Offering SM On September 1, 2017, the Company filed with the SEC a “shelf”
registration and sales agreement prospectus covering the offering, issuance and sale of our Common Stock that may be issued and
sold under the existing Sales Agreement in an aggregate amount of up to $19.15 million. A total of $150 million of securities may
be sold under this shelf registration, which was declared effective September 15, 2017. During the nine months ended April 30, 2019 and 2018, the Company
did not sell any shares of Common Stock under the Sales Agreement. Share-based compensation On January 14, 2011, the Company’s stockholders approved the
adoption of the 2011 Incentive Plan (the “2011 Plan”) which provides for the issuance of equity awards, including among
others, options, restricted stock and restricted stock units for up to 3,000,000 Common Shares. The exercise price of options granted
under the 2011 Plan, and consistent with other Plans, is equal to or greater than fair market value of the Common Stock on the
date of grant. Unless terminated earlier by the Board of Directors, the 2011 Plan will terminate at the earliest of; (a) such time
as no shares of Common Stock remain available for issuance under the 2011 Plan or (b) tenth anniversary of the effective date of
the 2011 Plan. On January 5, 2018, the Company’s stockholders approved the amendment and restatement of the 2011 Plan to
increase the number of shares available for issuance by 2,000,000 bringing the total number of shares available for award under
the 2011 Plan to 5,000,000. Awards outstanding upon expiration of the 2011 Plan shall remain in effect until they have been exercised,
terminated, or have expired. The amounts of share-based compensation expense recognized in the
periods presented are as follows:
Three months ended Nine months ended
2019 2018 2019 2018
Stock options $ 197 $ 202 $ 718 $ 609
Restricted stock 2 2 7 8
$ 199 $ 204 $ 725 $ 617 The following table sets forth the amount of expense related to share-based
payment arrangements included in specific line items in the accompanying statements of operations:
Three months ended Nine months ended
2019 2018 2019 2018
Selling, general and administrative $ 199 $ 204 $ 725 $ 617
$ 199 $ 204 $ 725 $ 617 No excess tax benefits were recognized during the nine month periods
ended April 30, 2019 and 2018. Stock Option Plans The following table summarizes stock option activity during the nine
month period ended April 30, 2019:
Options Weighted Weighted Aggregate
Outstanding at July 31, 2018 1,882,116 $ 4.96
Awarded 712,821 2.81
Exercised (238,230 ) 2.69 $ 117
Cancelled or expired (3,500 ) 5.86
Outstanding at end of period 2,353,207 4.53 3.1 years $ 496
Exercisable at end of period 1,215,231 5.24 1.0 years $ 22 As of April 30, 2019, the total future compensation cost related
to non-vested options, not yet recognized in the statements of operations, was $1.2 million and the weighted average period over
which the remaining expense of these awards is expected to be recognized is seventeen months. The intrinsic value of in the money stock option awards at the end
of the period represents the Company’s closing stock price on the last trading day of the period in excess of the exercise
price multiplied by the number of options. During the three months ended April 30, 2019 certain directors and
officers of the Company exercised 203,511 stock options in non-cash transactions. The officers and directors received 23,376 net
shares of common stock. The Company did not receive any proceeds from this exercise. The net shares issued represent the difference
between the fair market value of the options on the date of exercise less the strike price cost to exercise the options. Performance Stock Units To better align the long-term interest of executives with growing
U.S. practices, beginning in fiscal 2018, the Company granted long-term incentive awards in the form of time based stock options
and performance-based restricted stock units (“Performance Stock Units” or “PSUs”). The PSUs earned will
be determined over a three-year performance period. The primary performance metrics will be revenue and Adjusted EBITDA growth.
Payouts based on revenue and adjusted EBITDA goals will be modified based on Total Shareholder Return (“TSR”) performance
relative to Enzo’s peer group. During fiscal year 2018 and 2019, the Company awarded PSUs to its
executive officers, this award provides for the grant of shares of our common stock at the end of a three–year period based
on the achievement of average revenue growth and adjusted EBITDA growth over that period. As of April 30, 2019, the Company did
not accrue any compensation expense for these PSU’s as the three-year performance period has just begun and achievement of the
growth goals is currently not probable. The following table summarizes PSU’s granted:
Period Total Fair Market Value
7/31/2018 32,000 $ 141
1/31/2019 80,500 $ 225 Restricted Stock Awards The fair value of a restricted stock award is determined based on
the closing stock price on the award date. As of April 30, 2019, there were 1,628 shares of unvested restricted stock which have
a weighted average award price of $6.00 per share. As of April 30, 2019, there was approximately $10 of unrecognized compensation
cost related to these unvested shares of restricted stock to be recognized over a weighted average remaining period of approximately
twenty-one months. There were no awards made during the nine months ended April 30, 2019. During the nine months ended April 30,
2019, 985 restricted stock awards vested whose fair value was approximately $4. The total number of shares available for grant as equity awards from
the 2011 Incentive Plan is approximately 1,222,000 shares as of April 30, 2019. During the nine months ended April 30, 2019, the Company contributed
$832 to match its employees’ 401(k) contributions by issuing 315,472 shares of its common stock representing the fair value
of the shares at the match date, and adjusted common stock and additional paid in capital by the same amount. During the nine months ended April 30, 2018, the Company contributed
$782 to match its employees’ 401(k) contributions with 106,911 shares of treasury stock and by issuing 37,580 shares of its
common stock, representing the fair value of the shares at the match date, and adjusted treasury stock, common stock and additional
paid in capital by the same amount.</t>
  </si>
  <si>
    <t>Segment reporting</t>
  </si>
  <si>
    <t>Segment Reporting [Abstract]</t>
  </si>
  <si>
    <t>Segment Reporting Disclosure [Text Block]</t>
  </si>
  <si>
    <t xml:space="preserve">Note 10 – Segment reporting The Company has three reportable segments: Products, Clinical Services
and Therapeutics. The Company’s Products segment develops, manufactures, and markets products to research and pharmaceutical
customers. The Clinical Services segment provides diagnostic services to the health care community. The Company’s Therapeutics
segment conducts research and development activities for therapeutic drug candidates. The Company evaluates segment performance
based on segment income (loss) before taxes. Costs excluded from segment income (loss) before taxes and reported as “Other”
consist of corporate general and administrative costs which are not allocable to the three reportable segments. Legal fee expense incurred to defend the Company’s intellectual
property, which may result in settlements recognized in another segment and other general corporate matters are considered a component
of the Other segment. Legal fee expense specific to other segments’ activities have been allocated to those segments. Legal settlements, net, represent activities for which royalties
would have been received in the Company’s Products segment and expenses related to an investigation within the Clinical Services
segment. Management of the Company assesses assets on a consolidated basis only and therefore, assets by reportable segment have
not been included in the reportable segments below. The accounting policies
of the reportable segments are the same as those described in the summary of significant accounting policies. The following financial information represents the operating results
of the reportable segments of the Company:
Three months ended April 30, 2019 Clinical Products Therapeutics Other Consolidated
Revenues $ 11,751 $ 7,911 — — $ 19,662
Operating costs, expenses and legal settlements, net:
Cost of revenues 10,963 3,397 — — 14,360
Research and development 31 527 $ 223 — 781
Selling, general and administrative 5,960 2,923 — $ 2,037 10,920
Legal fee expense 35 16 — 206 257
Legal settlements, net — (28,925 ) — — (28,925 )
Total operating costs, expenses and legal settlements, net 16,989 (22,062 ) 223 2,243 (2,607 )
Operating income (loss) (5,238 ) 29,973 (223 ) (2,243 ) 22,269
Other income (expense):
Interest (18 ) 19 — 257 258
Other 6 — — 64 70
Foreign exchange loss — (332 ) — — (332 )
Income (loss) before income taxes $ (5,250 ) $ 29,660 $ (223 ) $ (1,922 ) $ 22,265
Depreciation and amortization included above $ 440 $ 340 $ — $ 58 $ 838
Share-based compensation included in above:
Selling, general and administrative 40 24 — 135 199
Total $ 40 $ 24 $ — $ 135 $ 199
Capital expenditures $ 120 $ 446 $ — $ — $ 566
Three months ended April 30, 2018 Clinical Products Therapeutics Other Consolidated
Revenues $ 17,737 $ 7,493 — — $ 25,230
Operating costs and expenses:
Cost of revenues 10,995 3,562 — — 14,557
Research and development — 576 $ 223 — 799
Selling, general and administrative 6,252 2,970 — $ 1,799 11,021
Legal fee expense 25 19 — 1,607 1,651
Total operating costs and expenses 17,272 7,127 223 3,406 28,028
Operating income (loss) 465 366 (223 ) (3,406 ) (2,798 )
Other income (expense):
Interest (22 ) 12 — 237 227
Other 15 2 — — 17
Foreign exchange loss — (462 ) — — (462 )
Income (loss) before income taxes $ 458 $ (82 ) $ (223 ) $ (3,169 ) $ (3,016 )
Depreciation and amortization included above $ 437 $ 358 $ — $ 20 $ 815
Share-based compensation included in above:
Selling, general and administrative 26 17 — 161 204
Total $ 26 $ 17 $ — $ 161 $ 204
Capital expenditures $ 465 $ 96 $ — $ — $ 561
Nine months ended April 30, 2019 Clinical Products Therapeutics Other Consolidated
Revenues $ 38,048 $ 22,201 — — $ 60,249
Operating costs, expenses and legal settlements, net:
Cost of revenues 32,956 10,391 — — 43,347
Research and development 31 1,645 $ 666 — 2,342
Selling, general and administrative 18,220 8,828 — $ 6,339 33,387
Legal fee expense 109 24 — 2,567 2,700
Legal settlements, net — (28,925 ) — — (28,925 )
Total operating costs, expenses and legal settlements, net 51,316 (8,037 ) 666 8,906 52,851
Operating income (loss) (13,268 ) 30,238 (666 ) (8,906 ) 7,398
Other income (expense):
Interest (51 ) 49 — 761 759
Other 17 — — 232 249
Foreign exchange loss (gain) — (530 ) — — (530 )
(Loss) income before income taxes $ (13,302 ) $ 29,757 $ (666 ) $ (7,913 ) $ 7,876
Depreciation and amortization included above $ 1,217 $ 1,025 $ — $ 130 $ 2,372
Share-based compensation included in above:
Selling, general and administrative 118 74 — 533 725
Total $ 118 $ 74 $ — $ 533 $ 725
Capital expenditures $ 883 $ 524 $ — $ 6,147 $ 7,554
Nine months ended April 30, 2018 Clinical Products Therapeutics Other Consolidated
Revenues $ 56,001 $ 22,257 — — $ 78,258
Operating costs and expenses:
Cost of revenues 34,767 10,828 — — 45,595
Research and development — 1,690 $ 668 — 2,358
Selling, general and administrative 18,454 8,476 — $ 6,045 32,975
Legal fee expense 46 47 — 3,689 3,782
Total operating costs and expenses 53,267 21,041 668 9,734 84,710
Operating income (loss) 2,734 1,216 (668 ) (9,734 ) (6,452 )
Other income (expense):
Interest (70 ) 35 — 604 569
Other 32 10 — 44 86
Foreign exchange loss — 143 — — 143
Income (loss) before income taxes $ 2,696 $ 1,404 $ (668 ) $ (9,086 ) $ (5,654 )
Depreciation and amortization included above $ 1,254 $ 1,039 $ — $ 57 $ 2,350
Share-based compensation included in above:
Selling, general and administrative 86 61 — 470 617
Total $ 86 $ 61 $ — $ 470 $ 617
Capital expenditures $ 1,459 $ 167 $ — $ — $ 1,626 </t>
  </si>
  <si>
    <t>Contingencies</t>
  </si>
  <si>
    <t>Loss Contingency [Abstract]</t>
  </si>
  <si>
    <t>Contingencies Disclosure [Text Block]</t>
  </si>
  <si>
    <t>Note 11 – Contingencies There are three cases that are on appeal, which
were originally brought by the Company in the United States District Court for the District of Delaware (“the Court”),
alleging patent infringement against various companies. In 2017, the Court entered summary judgment against the Company that the
asserted claims of the ‘180 and ‘405 Patents are invalid for nonenablement in cases involving Abbott, Becton Dickinson,
Gen-Probe, Hologic, and Roche. The Company appealed the Court’s final judgment of invalidity in those cases to the United
States Court of Appeals for the Federal Circuit (“Federal Circuit”), which were subsequently consolidated (“the
Consolidated Appeals”). The Federal Circuit heard oral argument in the Consolidated Appeals on January 7, 2019, but it has
not issued a ruling or opinion. In the Consolidated Appeals, the Company has asked the Federal Circuit to reverse the Court’s
grants of final and summary judgment of invalidity of the asserted claims of the ‘180 and ‘405 patents and to remand
the cases against Abbott, Becton Dickinson, and Roche to the Court. In April 2019, the Company entered into an agreement with Hologic
and Grifols, resolving litigation resulting from four cases originally brought by the Company in the Court. As a result, Enzo dismissed
(1) a stayed patent litigation regarding the ‘180 and ‘197 Patent against Hologic in the Court; (2) the Consolidated
Appeals against Gen-Probe and Hologic resulting from two cases filed in the Court, and (3) the Company’s appeal in the Hologic
III matter regarding the ‘581 Patent that involved both Hologic and Grifols; Hologic withdrew from Enzo’s Federal Circuit
appeal of the Patent Trial and Appeal Board’s adverse rulings in two inter partes Enzo Biochem, Inc. (the “Company”), along with its subsidiaries
Enzo Life Sciences, Inc. entered into a Settlement Agreement as of February 5,2019 (the “Agreement) with Roche Diagnostics
GmbH and Roche Molecular Systems, Inc. (together, “Roche”) with respect to an action between the Company and Roche
before the U.S. District Court, Southern District of New York, Case No 04-CV4046. Roche agreed to pay the Company $21 million in
settlement pursuant to the Agreement. The Company received $19.4 million net of attorney contingency payments. This settlement
does not affect Enzo’s civil action for patent infringement against Roche in the U.S. District Court for the State of Delaware,
Enzo Life Sciences Inc. v. Roche Molecular Systems Inc., et al., civil action No. 12 cv-00106, which remains pending on appeal. Enzo Biochem, Inc. (the “Company”), along with its subsidiaries
Enzo Life Sciences, Inc. entered into a settlement and license agreement as of April 16, 2019 (the “Agreement”) with
Hologic, Inc. (“Hologic”), Grifols, S.A., and Grifols Diagnostic Solutions Inc. (together, “Grifols”) to
settle all outstanding patent disputes among the parties. The terms of the agreement include one-time payments totaling $14 million
to Enzo in exchange for fully paid-up, worldwide licenses to Hologic and Grifols. The Company received $9.5 million net of attorney
contingency payments. There can be no assurance that the Company will be successful in
these litigations. Even if the Company is not successful, management does not believe that there will be a significant adverse
monetary impact on the Company. The Company is party to other claims, legal actions, complaints,
and contractual disputes that arise in the ordinary course of business. The Company believes that any liability that may ultimately
result from the resolution of these matters will not, individually or in the aggregate, have a material adverse effect on its financial
position or results of operations. As described in Note 3, third-party payers,
including government programs, may decide to deny payment or recoup payments for testing that they contend was improperly
billed or not medically necessary, against their coverage determinations, or for which they believe they have otherwise
overpaid (including as a result of their own error), and we may be required to refund payments already received. During the third
fiscal quarter of 2019, a significant third-party payer informed us outside of their typical business practice that they
believe it overpaid the Company during certain periods of fiscal 2018. The Company disputes these claims and
has formally sent legal appeal letters to the payer. At this time, the Company is unable to determine the probability
of the outcome of these appeals or reasonably estimate a range of potential losses associated with this claim.</t>
  </si>
  <si>
    <t>Accounting Policies, by Policy (Policies)</t>
  </si>
  <si>
    <t>Accounting Policies [Abstract]</t>
  </si>
  <si>
    <t>New Accounting Pronouncements, Policy [Policy Text Block]</t>
  </si>
  <si>
    <t>Adoption of New Accounting Standards On August 1, 2018, the Company adopted a new accounting standard
issued by the Financial Accounting Standards Board (“FASB”) on revenue recognition using the full retrospective method.
This new accounting standard outlines a single comprehensive model to use in accounting for revenue arising from contracts with
customers. This standard supersedes existing revenue recognition requirements and eliminates most industry-specific revenue recognition
guidance from GAAP. The core principle of the revenue recognition standard is to require an entity to recognize as revenue the
amount that reflects the consideration which it expects to be entitled to when control of goods or services are transferred to
its customers. As a result of the Company’s adoption of this standard, the majority
of the amounts that were historically classified as bad debt expense, primarily related to patient responsibility, are now considered
an implicit price concession in determining net revenues from clinical services. Accordingly, the Company reports estimated uncollectible
balances associated with patient responsibility as a reduction of the transaction price and therefore as a reduction in net revenues,
when historically these amounts were classified and separately reported as a provision for uncollectible accounts receivable. The
adoption of this standard has no impact on revenues reported for life sciences products. The adoption of this new accounting standard
resulted in increased disclosure, including qualitative and quantitative disclosures about the nature, amount, timing and uncertainty
of revenue and cash flows arising from contracts with customers. For further details, see Note 3. The impact of the adoption of the standard on prior period consolidated
operations, cash flows and balance sheet is presented in the table below:
As Adjustment
for New Reclassification As Restated
Consolidated
Statements of Operations for the three months ended April 30, 2018:
Total
Revenues $25,630 $(400) — $25,230
Provision
for uncollectible accounts receivable 396 (400) $4 —
Selling,
general and administrative expenses 11,025 — (4) 11,021
Net
loss $(3,016) — — $(3,016)
Consolidated Statements of Operations for the nine months ended April 30, 2018:
Total Revenues 80,258 (2,000) 78,258
Provision for uncollectible
accounts receivable 1,989 (2,000) 11 —
Selling, general and
administrative expenses 32,986 — (11) 32,975
Net loss (4,557) — — (4,557)
Consolidated Statements of Cash Flows April 30, 2018:
Provision for uncollectible
accounts receivable 1,989 (2,000) 11 —
Changes in operating
assets and liabilities: Accounts receivable (1,233) 2,000 (11) 756
Consolidated
balance sheet July 31, 2018:
Accounts
receivable 15,815 (2,523) — 13,292
Less:
Allowance for doubtful accounts 2,668 (2,523) — 145
Accounts
receivable, net of allowance for doubtful accounts 13,147 — — 13,147 On August 1, 2018, the Company adopted a new accounting standard
issued by FASB which provides guidance about which changes to the terms or conditions of a share-based payment award require an
entity to apply modification accounting in Topic 718. Adoption of this standard requires that amendments in the update be applied
prospectively to an award modified on or after the adoption date. For the foreseeable future, any excess income tax benefits or
deficiencies from stock-based compensation, which would be recognized as discrete items within income tax expense rather than additional
paid in capital, will be offset by an equivalent adjustment to the deferred tax valuation allowance. Accordingly, adoption of this
standard had no impact on our reported operations</t>
  </si>
  <si>
    <t>Pronouncements Issued but Not Yet Adopted [Policy Text Block]</t>
  </si>
  <si>
    <t>Pronouncements Issued but Not Yet Adopted In February 2016, FASB issued ASU No. 2016-02 – Leases
(Topic 842), In June 2016, FASB issued ASU No. 2016-13 Financial Instruments
– Credit Losses (Topic 326) We reviewed all other recently issued accounting pronouncements
and have concluded they are not applicable or not expected to be significant to the accounting for our operations</t>
  </si>
  <si>
    <t>Concentration Risk, Credit Risk, Policy [Policy Text Block]</t>
  </si>
  <si>
    <t>Concentration Risk Other than the Medicare program, one provider whose programs
are included in the “Third-party payers” and “Health Maintenance Organizations” (“HMO’s”)
categories represents approximately 33% and 40% of Clinical Services net revenue for the three months ended April 30, 2019 and
2018 respectively, and 39% for the nine months ended April 30, 2019 and 2018. As of April 30, 2019, other than the Medicare program,
one provider whose programs are included in either “Third-party payers” and/or “Health Maintenance Organizations”
(“HMO’s”) categories represent approximately 14% of Clinical Services net receivables. As of July 31, 2018, other
than the Medicare program, three providers whose programs are included in either “Third-party payers” and/or “Health
Maintenance Organizations” (“HMO’s”) categories represent approximately 29% of Clinical Services net receivables.</t>
  </si>
  <si>
    <t>Income Tax, Policy [Policy Text Block]</t>
  </si>
  <si>
    <t>Income Taxes The provision for income taxes and the effective tax rates for the three months ended April 30, 2019 and 2018
is $0. The provision (benefit) for income taxes for the nine months ended April 30, 2019 and 2018 is $0 and ($1,097), respectively.
The effective tax rate for the nine months ended April 30, 2018 was (19.4%). The primary differences between the Company’s
effective tax rates and the statutory rates for the three and nine months ended April 30, 2019 and 2018 are due to the utilization
of net operating losses for which a full valuation allowance was maintained and for a tax benefit recorded in the nine month period
ended April 30, 2018 of $1.1 million. The $1.1 million tax benefit in the 2018 period is due to the Tax Act, signed into law December
22, 2017, in which the legislation provided for a credit for alternative minimum taxes (AMT) paid in prior periods. The Company
believes that the valuation allowance is necessary as it is not more likely than not that the deferred tax assets will be realized
in the foreseeable future based on positive and negative evidence available at this time. This conclusion was reached because of
uncertainties relating to future taxable income, in terms of both its timing and its sufficiency, which would enable the Company
to realize the deferred tax assets.</t>
  </si>
  <si>
    <t>Basis of Presentation (Tables)</t>
  </si>
  <si>
    <t>Schedule of New Accounting Pronouncements and Changes in Accounting Principles [Table Text Block]</t>
  </si>
  <si>
    <t>The impact of the adoption of the standard on prior period consolidated operations, cash flows and balance sheet is presented in the table below:
As Adjustment
for New Reclassification As Restated
Consolidated
Statements of Operations for the three months ended April 30, 2018:
Total
Revenues $25,630 $(400) — $25,230
Provision
for uncollectible accounts receivable 396 (400) $4 —
Selling,
general and administrative expenses 11,025 — (4) 11,021
Net
loss $(3,016) — — $(3,016)
Consolidated Statements of Operations for the nine months ended April 30, 2018:
Total Revenues 80,258 (2,000) 78,258
Provision for uncollectible
accounts receivable 1,989 (2,000) 11 —
Selling, general and
administrative expenses 32,986 — (11) 32,975
Net loss (4,557) — — (4,557)
Consolidated Statements of Cash Flows April 30, 2018:
Provision for uncollectible
accounts receivable 1,989 (2,000) 11 —
Changes in operating
assets and liabilities: Accounts receivable (1,233) 2,000 (11) 756
Consolidated
balance sheet July 31, 2018:
Accounts
receivable 15,815 (2,523) — 13,292
Less:
Allowance for doubtful accounts 2,668 (2,523) — 145
Accounts
receivable, net of allowance for doubtful accounts 13,147 — — 13,147</t>
  </si>
  <si>
    <t>Revenue Recognition (Tables)</t>
  </si>
  <si>
    <t>Schedule Of Segment Revenue And Revenue Percentage [Table Text Block]</t>
  </si>
  <si>
    <t>The following table represents clinical services net revenues and percentages by type of customer:
Three months Three months
Revenue category
Third-party payer $ 5,799 50 % $ 9,965 56 %
Medicare 2,634 22 2,858 16
Patient self-pay 1,881 16 2,047 12
HMO’s 1,437 12 2,867 16
Total $ 11,751 100 % $ 17,737 100 %
Nine months ended Nine months ended
Revenue category
Third-party payer $ 20,213 53 % $ 32,726 59 %
Medicare 7,724 20 9,073 16
Patient self-pay 5,652 15 5,689 10
HMO’s 4,459 12 8,513 15
Total $ 38,048 100 % $ 56,001 100 %</t>
  </si>
  <si>
    <t>Schedule of Segment Revenue By Geographical [Table Text Block]</t>
  </si>
  <si>
    <t xml:space="preserve">Products revenue by geography is as follows:
Three Months Ended Nine Months Ended
2019 2018 2019 2018
United States $ 4,585 $ 3,987 $ 12,570 $ 11,500
Europe 1,620 1,529 4,370 4,422
Rest of the world 1,706 1,899 5,261 5,578
Total $ 7,911 $ 7,415 $ 22,201 $ 21,500 </t>
  </si>
  <si>
    <t>Inventories (Tables)</t>
  </si>
  <si>
    <t>Schedule of Inventory, Current [Table Text Block]</t>
  </si>
  <si>
    <t xml:space="preserve">Inventories consist of the following:
April 30, July 31,
Raw materials $ 895 $ 754
Work in process 2,480 2,174
Finished products 4,220 4,350
$ 7,595 $ 7,278 </t>
  </si>
  <si>
    <t>Goodwill and intangible assets (Tables)</t>
  </si>
  <si>
    <t>Schedule of Indefinite-Lived Intangible Assets [Table Text Block]</t>
  </si>
  <si>
    <t xml:space="preserve">The Company’s change in the carrying amount of intangible assets, all in the Products segment is as follows:
Gross Accumulated Amortization Net
July 31, 2018 $ 27,347 $ (25,461 ) $ 1,886
Amortization expense — (741 ) (741 )
Foreign currency translation (110 ) 93 (17 )
April 30, 2019 $ 27,237 $ (26,109 ) $ 1,128 </t>
  </si>
  <si>
    <t>Schedule of Intangible Assets [Table Text Block]</t>
  </si>
  <si>
    <t xml:space="preserve">Intangible assets, all finite lived, consist of the following:
April 30, 2019 July 31, 2018
Gross Accumulated Net Gross Accumulated Net
Patents $ 11,027 $ (10,992 ) $ 35 $ 11,027 $ (10,980 ) $ 47
Customer relationships 11,745 (10,652 ) 1,093 11,836 (9,997 ) 1,839
Website and acquired content 1,008 (1,008 ) — 1,008 (1,008 ) —
Licensed technology and other 483 (483 ) — 483 (483 ) —
Trademarks 2,974 (2,974 ) — 2,993 (2,993 ) —
Total $ 27,237 $ (26,109 ) $ 1,128 $ 27,347 $ (25,461 ) $ 1,886 </t>
  </si>
  <si>
    <t>Schedule of Useful Lives For Acquisitions [Table Text Block]</t>
  </si>
  <si>
    <t xml:space="preserve">At April 30, 2019, information with respect to intangibles assets acquired is as follows:
Useful life assigned Weighted average remaining useful life
Customer relationships 8 -15 years 1 year
Other intangibles 10 years 4 years </t>
  </si>
  <si>
    <t>Loan Payable (Tables)</t>
  </si>
  <si>
    <t>Schedule of Future Minimum Rental Payments for Operating Leases [Table Text Block]</t>
  </si>
  <si>
    <t>Minimum future annual principal payments under the mortgage agreement as of April 30, 2019, are as follows:
April 30,
2020 $ 134
2021 142
2022 149
2023 157
2024 165
Thereafter 3,691
4,438
Less: Current portion (134 )
Unamortized mortgage costs (69 )
Mortgage loan, non-current, net $ 4,235</t>
  </si>
  <si>
    <t>Accrued Liabilities (Tables)</t>
  </si>
  <si>
    <t>Schedule of Accrued Liabilities [Table Text Block]</t>
  </si>
  <si>
    <t xml:space="preserve">Accrued liabilities consist of the following:
April 30, July 31,
Payroll, benefits, and commissions $ 4,848 $ 4,870
Professional fees 592 811
Legal 167 2,121
Other 2,850 2,252
$ 8,457 $ 10,054 </t>
  </si>
  <si>
    <t>Stockholders' Equity (Tables)</t>
  </si>
  <si>
    <t>Share-based Payment Arrangement, Cost by Plan [Table Text Block]</t>
  </si>
  <si>
    <t xml:space="preserve">The amounts of share-based compensation expense recognized in the periods presented are as follows:
Three months ended Nine months ended
2019 2018 2019 2018
Stock options $ 197 $ 202 $ 718 $ 609
Restricted stock 2 2 7 8
$ 199 $ 204 $ 725 $ 617 </t>
  </si>
  <si>
    <t>Share-based Payment Arrangement, Expensed and Capitalized, Amount [Table Text Block]</t>
  </si>
  <si>
    <t xml:space="preserve">The following table sets forth the amount of expense related to share-based payment arrangements included in specific line items in the accompanying statements of operations:
Three months ended Nine months ended
2019 2018 2019 2018
Selling, general and administrative $ 199 $ 204 $ 725 $ 617
$ 199 $ 204 $ 725 $ 617 </t>
  </si>
  <si>
    <t>Share-based Payment Arrangement, Option, Activity [Table Text Block]</t>
  </si>
  <si>
    <t xml:space="preserve">The following table summarizes stock option activity during the nine month period ended April 30, 2019:
Options Weighted Weighted Aggregate
Outstanding at July 31, 2018 1,882,116 $ 4.96
Awarded 712,821 2.81
Exercised (238,230 ) 2.69 $ 117
Cancelled or expired (3,500 ) 5.86
Outstanding at end of period 2,353,207 4.53 3.1 years $ 496
Exercisable at end of period 1,215,231 5.24 1.0 years $ 22 </t>
  </si>
  <si>
    <t>Schedule of Nonvested Performance-based Units Activity [Table Text Block]</t>
  </si>
  <si>
    <t xml:space="preserve">The following table summarizes PSU’s granted:
Period Total Fair Market Value
7/31/2018 32,000 $ 141
1/31/2019 80,500 $ 225 </t>
  </si>
  <si>
    <t>Segment reporting (Tables)</t>
  </si>
  <si>
    <t>Schedule of Segment Reporting Information, by Segment [Table Text Block]</t>
  </si>
  <si>
    <t xml:space="preserve">The following financial information represents the operating results of the reportable segments of the Company:
Three months ended April 30, 2019 Clinical Products Therapeutics Other Consolidated
Revenues $ 11,751 $ 7,911 — — $ 19,662
Operating costs, expenses and legal settlements, net:
Cost of revenues 10,963 3,397 — — 14,360
Research and development 31 527 $ 223 — 781
Selling, general and administrative 5,960 2,923 — $ 2,037 10,920
Legal fee expense 35 16 — 206 257
Legal settlements, net — (28,925 ) — — (28,925 )
Total operating costs, expenses and legal settlements, net 16,989 (22,062 ) 223 2,243 (2,607 )
Operating income (loss) (5,238 ) 29,973 (223 ) (2,243 ) 22,269
Other income (expense):
Interest (18 ) 19 — 257 258
Other 6 — — 64 70
Foreign exchange loss — (332 ) — — (332 )
Income (loss) before income taxes $ (5,250 ) $ 29,660 $ (223 ) $ (1,922 ) $ 22,265
Depreciation and amortization included above $ 440 $ 340 $ — $ 58 $ 838
Share-based compensation included in above:
Selling, general and administrative 40 24 — 135 199
Total $ 40 $ 24 $ — $ 135 $ 199
Capital expenditures $ 120 $ 446 $ — $ — $ 566
Three months ended April 30, 2018 Clinical Products Therapeutics Other Consolidated
Revenues $ 17,737 $ 7,493 — — $ 25,230
Operating costs and expenses:
Cost of revenues 10,995 3,562 — — 14,557
Research and development — 576 $ 223 — 799
Selling, general and administrative 6,252 2,970 — $ 1,799 11,021
Legal fee expense 25 19 — 1,607 1,651
Total operating costs and expenses 17,272 7,127 223 3,406 28,028
Operating income (loss) 465 366 (223 ) (3,406 ) (2,798 )
Other income (expense):
Interest (22 ) 12 — 237 227
Other 15 2 — — 17
Foreign exchange loss — (462 ) — — (462 )
Income (loss) before income taxes $ 458 $ (82 ) $ (223 ) $ (3,169 ) $ (3,016 )
Depreciation and amortization included above $ 437 $ 358 $ — $ 20 $ 815
Share-based compensation included in above:
Selling, general and administrative 26 17 — 161 204
Total $ 26 $ 17 $ — $ 161 $ 204
Capital expenditures $ 465 $ 96 $ — $ — $ 561
Nine months ended April 30, 2019 Clinical Products Therapeutics Other Consolidated
Revenues $ 38,048 $ 22,201 — — $ 60,249
Operating costs, expenses and legal settlements, net:
Cost of revenues 32,956 10,391 — — 43,347
Research and development 31 1,645 $ 666 — 2,342
Selling, general and administrative 18,220 8,828 — $ 6,339 33,387
Legal fee expense 109 24 — 2,567 2,700
Legal settlements, net — (28,925 ) — — (28,925 )
Total operating costs, expenses and legal settlements, net 51,316 (8,037 ) 666 8,906 52,851
Operating income (loss) (13,268 ) 30,238 (666 ) (8,906 ) 7,398
Other income (expense):
Interest (51 ) 49 — 761 759
Other 17 — — 232 249
Foreign exchange loss (gain) — (530 ) — — (530 )
(Loss) income before income taxes $ (13,302 ) $ 29,757 $ (666 ) $ (7,913 ) $ 7,876
Depreciation and amortization included above $ 1,217 $ 1,025 $ — $ 130 $ 2,372
Share-based compensation included in above:
Selling, general and administrative 118 74 — 533 725
Total $ 118 $ 74 $ — $ 533 $ 725
Capital expenditures $ 883 $ 524 $ — $ 6,147 $ 7,554
Nine months ended April 30, 2018 Clinical Products Therapeutics Other Consolidated
Revenues $ 56,001 $ 22,257 — — $ 78,258
Operating costs and expenses:
Cost of revenues 34,767 10,828 — — 45,595
Research and development — 1,690 $ 668 — 2,358
Selling, general and administrative 18,454 8,476 — $ 6,045 32,975
Legal fee expense 46 47 — 3,689 3,782
Total operating costs and expenses 53,267 21,041 668 9,734 84,710
Operating income (loss) 2,734 1,216 (668 ) (9,734 ) (6,452 )
Other income (expense):
Interest (70 ) 35 — 604 569
Other 32 10 — 44 86
Foreign exchange loss — 143 — — 143
Income (loss) before income taxes $ 2,696 $ 1,404 $ (668 ) $ (9,086 ) $ (5,654 )
Depreciation and amortization included above $ 1,254 $ 1,039 $ — $ 57 $ 2,350
Share-based compensation included in above:
Selling, general and administrative 86 61 — 470 617
Total $ 86 $ 61 $ — $ 470 $ 617
Capital expenditures $ 1,459 $ 167 $ — $ — $ 1,626 </t>
  </si>
  <si>
    <t>Basis of Presentation (Details) - USD ($)</t>
  </si>
  <si>
    <t>12 Months Ended</t>
  </si>
  <si>
    <t>Basis of Presentation (Details) [Line Items]</t>
  </si>
  <si>
    <t>Minimum Estimated Material Impact On Financial Statements</t>
  </si>
  <si>
    <t>Maximum Estimated Material Impact On Financial Statements</t>
  </si>
  <si>
    <t>Income Tax Expense (Benefit)</t>
  </si>
  <si>
    <t>Effective Income Tax Rate Reconciliation, at Federal Statutory Income Tax Rate, Percent</t>
  </si>
  <si>
    <t>19.40%</t>
  </si>
  <si>
    <t>Effective Income Tax Rate Reconciliation, Tax Credit, Amount</t>
  </si>
  <si>
    <t>Clinical Services [Member] | Revenue Benchmark [Member]</t>
  </si>
  <si>
    <t>Concentration Risk, Percentage</t>
  </si>
  <si>
    <t>63.00%</t>
  </si>
  <si>
    <t>72.00%</t>
  </si>
  <si>
    <t>Clinical Services [Member] | Revenue Benchmark [Member] | Third Party Payer And Health Maintenance Organizations [Member]</t>
  </si>
  <si>
    <t>33.00%</t>
  </si>
  <si>
    <t>40.00%</t>
  </si>
  <si>
    <t>39.00%</t>
  </si>
  <si>
    <t>Clinical Services [Member] | Accounts Receivable [Member] | Third Party Payer And Health Maintenance Organizations [Member]</t>
  </si>
  <si>
    <t>14.00%</t>
  </si>
  <si>
    <t>29.00%</t>
  </si>
  <si>
    <t>Basis of Presentation (Details) - Impact to consolidated statements of operations due to adoption of ASU - USD ($) $ in Thousands</t>
  </si>
  <si>
    <t>New Accounting Pronouncements or Change in Accounting Principle [Line Items]</t>
  </si>
  <si>
    <t>Total Revenues</t>
  </si>
  <si>
    <t>Selling, general and administrative expenses</t>
  </si>
  <si>
    <t>Net loss</t>
  </si>
  <si>
    <t>Consolidated Statements of Cash Flows April 30, 2018:</t>
  </si>
  <si>
    <t>Changes in operating assets and liabilities: Accounts receivable</t>
  </si>
  <si>
    <t>Consolidated balance sheet July 31, 2018:</t>
  </si>
  <si>
    <t>Less: Allowance for doubtful accounts</t>
  </si>
  <si>
    <t>Accounts receivable, net of allowance for doubtful accounts</t>
  </si>
  <si>
    <t>Previously Reported [Member]</t>
  </si>
  <si>
    <t>Provision for uncollectible accounts receivable</t>
  </si>
  <si>
    <t>Accounting Standards Update 2014-09 [Member] | Restatement Adjustment [Member]</t>
  </si>
  <si>
    <t>Accounting Standards Update 2014-09 [Member] | Reclassification Of Residual [Member]</t>
  </si>
  <si>
    <t>Net income (loss) per share (Details) - shares</t>
  </si>
  <si>
    <t>Unvested Restricted Stock [Member] | In the Money Stock Options [Member]</t>
  </si>
  <si>
    <t>Net income (loss) per share (Details) [Line Items]</t>
  </si>
  <si>
    <t>Antidilutive Securities Excluded from Computation of Earnings Per Share, Amount</t>
  </si>
  <si>
    <t>Outstanding Options [Member] | Out of the Money Stock Options [Member]</t>
  </si>
  <si>
    <t>Revenue Recognition (Details) - USD ($)</t>
  </si>
  <si>
    <t>Third Party Payer And Health Maintenance Organizations [Member] | Minimum [Member]</t>
  </si>
  <si>
    <t>Revenue Recognition (Details) [Line Items]</t>
  </si>
  <si>
    <t>Billing Information Filing Deadline Period</t>
  </si>
  <si>
    <t>60 days</t>
  </si>
  <si>
    <t>Third Party Payer And Health Maintenance Organizations [Member] | Maximum [Member]</t>
  </si>
  <si>
    <t>90 days</t>
  </si>
  <si>
    <t>Government Payer Medicare [Member]</t>
  </si>
  <si>
    <t>Patient self-pay [Member]</t>
  </si>
  <si>
    <t>Billing Period</t>
  </si>
  <si>
    <t>210 days</t>
  </si>
  <si>
    <t>Receivable Collection Period</t>
  </si>
  <si>
    <t>180 days</t>
  </si>
  <si>
    <t>Products Revenue And Royalty Income [Member]</t>
  </si>
  <si>
    <t>Claim Period For Return Of Goods</t>
  </si>
  <si>
    <t>30 days</t>
  </si>
  <si>
    <t>Royalty Income, Nonoperating (in Dollars)</t>
  </si>
  <si>
    <t>Products Revenue And Royalty Income [Member] | Minimum [Member]</t>
  </si>
  <si>
    <t>Products Revenue And Royalty Income [Member] | Maximum [Member]</t>
  </si>
  <si>
    <t>Revenue Recognition (Details) - Schedule of net revenues and percentages by type of customer - Clinical Services [Member] - USD ($) $ in Thousands</t>
  </si>
  <si>
    <t>Revenue Recognition (Details) - Schedule of net revenues and percentages by type of customer [Line Items]</t>
  </si>
  <si>
    <t>Revenue Services Net</t>
  </si>
  <si>
    <t>Revenue Services Net Percentage</t>
  </si>
  <si>
    <t>100.00%</t>
  </si>
  <si>
    <t>Third-Party Payer [Member]</t>
  </si>
  <si>
    <t>50.00%</t>
  </si>
  <si>
    <t>56.00%</t>
  </si>
  <si>
    <t>53.00%</t>
  </si>
  <si>
    <t>59.00%</t>
  </si>
  <si>
    <t>Medicare [Member]</t>
  </si>
  <si>
    <t>22.00%</t>
  </si>
  <si>
    <t>16.00%</t>
  </si>
  <si>
    <t>20.00%</t>
  </si>
  <si>
    <t>12.00%</t>
  </si>
  <si>
    <t>15.00%</t>
  </si>
  <si>
    <t>10.00%</t>
  </si>
  <si>
    <t>HMO’s [Member]</t>
  </si>
  <si>
    <t>Revenue Recognition (Details) - Schedule of product revenue by geography - Life Sciences [Member] - USD ($) $ in Thousands</t>
  </si>
  <si>
    <t>Revenue Recognition (Details) - Schedule of product revenue by geography [Line Items]</t>
  </si>
  <si>
    <t>Products revenue</t>
  </si>
  <si>
    <t>UNITED STATES</t>
  </si>
  <si>
    <t>Europe [Member]</t>
  </si>
  <si>
    <t>Rest of world [Member]</t>
  </si>
  <si>
    <t>Supplemental disclosure for statement of cash flows (Details) - USD ($) $ in Thousands</t>
  </si>
  <si>
    <t>Supplemental disclosure for statement of cash flows (Details) [Line Items]</t>
  </si>
  <si>
    <t>Income Taxes Paid</t>
  </si>
  <si>
    <t>Interest Paid</t>
  </si>
  <si>
    <t>Capital Lease Obligation Cost Basis</t>
  </si>
  <si>
    <t>Share-based Compensation Arrangement by Share-based Payment Award, Options, Exercises in Period (in Shares)</t>
  </si>
  <si>
    <t>Stock Issued During Period, Value, Employee Benefit Plan</t>
  </si>
  <si>
    <t>Directors And Officers [Member]</t>
  </si>
  <si>
    <t>Stock Issued During Period Shares Stock Options Exercised1 (in Shares)</t>
  </si>
  <si>
    <t>Inventories (Details) - Schedule of inventory, current - USD ($) $ in Thousands</t>
  </si>
  <si>
    <t>Schedule of inventory, current [Abstract]</t>
  </si>
  <si>
    <t>Raw materials</t>
  </si>
  <si>
    <t>Work in process</t>
  </si>
  <si>
    <t>Finished products</t>
  </si>
  <si>
    <t>Goodwill and intangible assets (Details) - USD ($) $ in Thousands</t>
  </si>
  <si>
    <t>Goodwill and intangible assets (Details) [Line Items]</t>
  </si>
  <si>
    <t>Intangible Assets, Amortization Period [Member]</t>
  </si>
  <si>
    <t>Finite-Lived Intangible Asset, Useful Life</t>
  </si>
  <si>
    <t>1 year</t>
  </si>
  <si>
    <t>Clinical Services [Member]</t>
  </si>
  <si>
    <t>Goodwill and intangible assets (Details) - Schedule of indefinite-lived intangible assets - Products [Member] $ in Thousands</t>
  </si>
  <si>
    <t>Apr. 30, 2019USD ($)</t>
  </si>
  <si>
    <t>Indefinite-lived Intangible Assets [Line Items]</t>
  </si>
  <si>
    <t>Gross, Beginning Balance</t>
  </si>
  <si>
    <t>Accumulated Amortization, Beginning Balance</t>
  </si>
  <si>
    <t>Net, Beginning Balance</t>
  </si>
  <si>
    <t>Amortization expense, Accumulated Amortization</t>
  </si>
  <si>
    <t>Amortization expense, Net</t>
  </si>
  <si>
    <t>Foreign currency translation, Gross</t>
  </si>
  <si>
    <t>Foreign currency translation, Accumulated Amortization</t>
  </si>
  <si>
    <t>Foreign currency translation, Net</t>
  </si>
  <si>
    <t>Gross, Ending Balance</t>
  </si>
  <si>
    <t>Accumulated Amortization, Ending Balance</t>
  </si>
  <si>
    <t>Net, Ending Balance</t>
  </si>
  <si>
    <t>Goodwill and intangible assets (Details) - Schedule of intangible assets - USD ($) $ in Thousands</t>
  </si>
  <si>
    <t>Goodwill and intangible assets (Details) - Schedule of intangible assets [Line Items]</t>
  </si>
  <si>
    <t>Finite-lived intangible assets, Gross</t>
  </si>
  <si>
    <t>Finite-lived intangible assets, Accumulated Amortization</t>
  </si>
  <si>
    <t>Finite-lived intangible assets, Net</t>
  </si>
  <si>
    <t>Patents [Member]</t>
  </si>
  <si>
    <t>Customer Relationships [Member]</t>
  </si>
  <si>
    <t>Website And Acquired Content [Member]</t>
  </si>
  <si>
    <t>Licensed Technology And Other [Member]</t>
  </si>
  <si>
    <t>Trademarks [Member]</t>
  </si>
  <si>
    <t>Goodwill and intangible assets (Details) - Schedule of useful lives for acquisitions</t>
  </si>
  <si>
    <t>Goodwill and intangible assets (Details) - Schedule of useful lives for acquisitions [Line Items]</t>
  </si>
  <si>
    <t>Weighted average remaining useful life</t>
  </si>
  <si>
    <t>Other Intangible Assets [Member]</t>
  </si>
  <si>
    <t>Useful life assigned</t>
  </si>
  <si>
    <t>10 years</t>
  </si>
  <si>
    <t>4 years</t>
  </si>
  <si>
    <t>Minimum [Member] | Customer Relationships [Member]</t>
  </si>
  <si>
    <t>8 years</t>
  </si>
  <si>
    <t>Maximum [Member] | Customer Relationships [Member]</t>
  </si>
  <si>
    <t>15 years</t>
  </si>
  <si>
    <t>Loan Payable (Details) - Mortgage Agreement [Member] - USD ($) $ in Thousands</t>
  </si>
  <si>
    <t>1 Months Ended</t>
  </si>
  <si>
    <t>Nov. 27, 2018</t>
  </si>
  <si>
    <t>Loan Payable (Details) [Line Items]</t>
  </si>
  <si>
    <t>Debt Instrument, Face Amount</t>
  </si>
  <si>
    <t>Debt Instrument Maturity Period</t>
  </si>
  <si>
    <t>Debt Instrument, Interest Rate, Stated Percentage</t>
  </si>
  <si>
    <t>5.09%</t>
  </si>
  <si>
    <t>Debt Instrument, Periodic Payment</t>
  </si>
  <si>
    <t>Amortization of Debt Issuance Costs</t>
  </si>
  <si>
    <t>Unamortized Debt Issuance Expense</t>
  </si>
  <si>
    <t>Operating Leases, Future Minimum Payments Due</t>
  </si>
  <si>
    <t>Cash Collateral for Borrowed Securities</t>
  </si>
  <si>
    <t>Loan Payable (Details) - Schedule of future annual principal payments - Mortgage Agreement [Member] $ in Thousands</t>
  </si>
  <si>
    <t>Loan Payable (Details) - Schedule of future annual principal payments [Line Items]</t>
  </si>
  <si>
    <t>2020</t>
  </si>
  <si>
    <t>2021</t>
  </si>
  <si>
    <t>2022</t>
  </si>
  <si>
    <t>2023</t>
  </si>
  <si>
    <t>2024</t>
  </si>
  <si>
    <t>Thereafter</t>
  </si>
  <si>
    <t>Less: Current portion</t>
  </si>
  <si>
    <t>Unamortized mortgage costs</t>
  </si>
  <si>
    <t>Mortgage loan, non-current, net</t>
  </si>
  <si>
    <t>Accrued Liabilities (Details) - Schedule of Accrued liabilities - USD ($) $ in Thousands</t>
  </si>
  <si>
    <t>Schedule of Accrued liabilities [Abstract]</t>
  </si>
  <si>
    <t>Payroll, benefits, and commissions</t>
  </si>
  <si>
    <t>Professional fees</t>
  </si>
  <si>
    <t>Legal</t>
  </si>
  <si>
    <t>Stockholders' Equity (Details) - USD ($)</t>
  </si>
  <si>
    <t>Jan. 05, 2018</t>
  </si>
  <si>
    <t>Jan. 31, 2019</t>
  </si>
  <si>
    <t>Dec. 31, 2014</t>
  </si>
  <si>
    <t>Jan. 14, 2011</t>
  </si>
  <si>
    <t>Stockholders' Equity (Details) [Line Items]</t>
  </si>
  <si>
    <t>Common Stock, Par or Stated Value Per Share (in Dollars per share)</t>
  </si>
  <si>
    <t>Percentage of Commission Payable on Equity Offering</t>
  </si>
  <si>
    <t>3.00%</t>
  </si>
  <si>
    <t>Maximum Offering Price Under Sales Agreement (in Dollars)</t>
  </si>
  <si>
    <t>Excess Tax Benefit from Share-based Compensation, Financing Activities (in Dollars)</t>
  </si>
  <si>
    <t>Share-based Payment Arrangement, Nonvested Award, Option, Cost Not yet Recognized, Amount (in Dollars)</t>
  </si>
  <si>
    <t>Share-based Payment Arrangement, Nonvested Award, Cost Not yet Recognized, Period for Recognition</t>
  </si>
  <si>
    <t>17 months</t>
  </si>
  <si>
    <t>Share-based Compensation Arrangement by Share-based Payment Award, Options, Exercises in Period</t>
  </si>
  <si>
    <t>Stock Issued During Period, Value, Employee Benefit Plan (in Dollars)</t>
  </si>
  <si>
    <t>Performance Shares [Member]</t>
  </si>
  <si>
    <t>Share-based Compensation Arrangement by Share-based Payment Award, Award Vesting Period</t>
  </si>
  <si>
    <t>3 years</t>
  </si>
  <si>
    <t>Restricted Stock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 (in Dollars per share)</t>
  </si>
  <si>
    <t>Share-based Payment Arrangement, Nonvested Award, Excluding Option, Cost Not yet Recognized, Amount (in Dollars)</t>
  </si>
  <si>
    <t>Share Based Compensation Arrangement By Share Based Payment Award Equity Instruments Other Than Options Nonvested Outstanding Weighted Average Remaining Contractual Terms</t>
  </si>
  <si>
    <t>21 months</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Options, Vested in Period, Fair Value (in Dollars)</t>
  </si>
  <si>
    <t>2011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Authorized Common Stock That May Be Issued And Sold Under Sales Agreement (in Dollars)</t>
  </si>
  <si>
    <t>Securities That May Be Sold Under The Agreement (in Dollars)</t>
  </si>
  <si>
    <t>Stock Issued During Period Shares Stock Options Exercised1</t>
  </si>
  <si>
    <t>Stock Issued During Period, Shares, Employee Benefit Plan</t>
  </si>
  <si>
    <t>Treasury Stock, Shares, Acquired</t>
  </si>
  <si>
    <t>Common Stock [Member] | Restricted Stock [Member]</t>
  </si>
  <si>
    <t>Treasury Stock [Member] | Restricted Stock [Member]</t>
  </si>
  <si>
    <t>Executive Officer [Member] | Performance Shares [Member]</t>
  </si>
  <si>
    <t>Stockholders' Equity (Details) - Schedule of share-based compensation expense - USD ($) $ in Thousands</t>
  </si>
  <si>
    <t>Stockholders' Equity (Details) - Schedule of share-based compensation expense [Line Items]</t>
  </si>
  <si>
    <t>Share-based compensation expense</t>
  </si>
  <si>
    <t>Options [Member]</t>
  </si>
  <si>
    <t>Restricted Stocks [Member]</t>
  </si>
  <si>
    <t>Stockholders' Equity (Details) - Schedule of share-based compensation expense by line item - USD ($) $ in Thousands</t>
  </si>
  <si>
    <t>Share-based Payment Arrangement, Expensed and Capitalized, Amount [Line Items]</t>
  </si>
  <si>
    <t>Share-based Payment Arrangement</t>
  </si>
  <si>
    <t>Selling, General and Administrative Expenses [Member]</t>
  </si>
  <si>
    <t>Stockholders' Equity (Details) - Schedule of stock option plans - USD ($) $ / shares in Units, $ in Thousands</t>
  </si>
  <si>
    <t>Schedule of stock option plans [Abstract]</t>
  </si>
  <si>
    <t>Outstanding, Options at July 31, 2018</t>
  </si>
  <si>
    <t>Outstanding, Weighted Avarage Exercise Price at July 31, 2018</t>
  </si>
  <si>
    <t>Awarded, Options</t>
  </si>
  <si>
    <t>Awarded, Weighted Avarage Exercise Price</t>
  </si>
  <si>
    <t>Exercised, Options</t>
  </si>
  <si>
    <t>Exercised, Weighted Avarage Exercise Price</t>
  </si>
  <si>
    <t>Exercised, Aggregate Intrinsic Value</t>
  </si>
  <si>
    <t>Cancelled or expired, Options</t>
  </si>
  <si>
    <t>Cancelled or expired, Weighted Avarage Exercise Price</t>
  </si>
  <si>
    <t>Outstanding, Options at end of period</t>
  </si>
  <si>
    <t>Outstanding, Weighted Avarage Exercise Price at end of period</t>
  </si>
  <si>
    <t>Outstanding, Weighted Average Remaining Contractual Term</t>
  </si>
  <si>
    <t>3 years 36 days</t>
  </si>
  <si>
    <t>Outstanding, Aggregate Intrinsic Value</t>
  </si>
  <si>
    <t>Exercisable, Options at end of period</t>
  </si>
  <si>
    <t>Exercisable, Weighted Avarage Exercise Price at end of period</t>
  </si>
  <si>
    <t>Exercisable, Weighted Average Remaining Contractual Term</t>
  </si>
  <si>
    <t>Exercisable, Aggregate Intrinsic Value</t>
  </si>
  <si>
    <t>Stockholders' Equity (Details) - Shedule of performance stock units activity - Executive Officer [Member] - Performance Shares [Member] - USD ($) $ in Thousands</t>
  </si>
  <si>
    <t>6 Months Ended</t>
  </si>
  <si>
    <t>Stockholders' Equity (Details) - Shedule of performance stock units activity [Line Items]</t>
  </si>
  <si>
    <t>Total Grant</t>
  </si>
  <si>
    <t>Fair Market Value Grant Date</t>
  </si>
  <si>
    <t>Segment reporting (Details)</t>
  </si>
  <si>
    <t>Number of Reportable Segments</t>
  </si>
  <si>
    <t>Segment reporting (Details) - Schedule of segment reporting information, by segment - USD ($) $ in Thousands</t>
  </si>
  <si>
    <t>Segment Reporting Information [Line Items]</t>
  </si>
  <si>
    <t>Cost of revenues</t>
  </si>
  <si>
    <t>Total operating costs and expenses</t>
  </si>
  <si>
    <t>Depreciation and amortization included above</t>
  </si>
  <si>
    <t>Clinical Services [Member] | Selling, General and Administrative Expenses [Member]</t>
  </si>
  <si>
    <t>Share-based compensation</t>
  </si>
  <si>
    <t>Clinical Services [Member] | Total [Member]</t>
  </si>
  <si>
    <t>Products [Member]</t>
  </si>
  <si>
    <t>Products [Member] | Selling, General and Administrative Expenses [Member]</t>
  </si>
  <si>
    <t>Products [Member] | Total [Member]</t>
  </si>
  <si>
    <t>Consolidated [Member]</t>
  </si>
  <si>
    <t>Consolidated [Member] | Selling, General and Administrative Expenses [Member]</t>
  </si>
  <si>
    <t>Consolidated [Member] | Total [Member]</t>
  </si>
  <si>
    <t>Therapeutics [Member]</t>
  </si>
  <si>
    <t>Other Segments [Member]</t>
  </si>
  <si>
    <t>Other Segments [Member] | Selling, General and Administrative Expenses [Member]</t>
  </si>
  <si>
    <t>Other Segments [Member] | Total [Member]</t>
  </si>
  <si>
    <t>Contingencies (Details) $ in Thousands</t>
  </si>
  <si>
    <t>Feb. 05, 2019USD ($)</t>
  </si>
  <si>
    <t>Contingencies (Details) [Line Items]</t>
  </si>
  <si>
    <t>Number Of Pending Cases</t>
  </si>
  <si>
    <t>Gain (Loss) Related to Litigation Settlement</t>
  </si>
  <si>
    <t>Roche [Member]</t>
  </si>
  <si>
    <t>Litigation Settlement, Amount Awarded from Other Party</t>
  </si>
  <si>
    <t>Hologic Inc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7556807</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3</v>
      </c>
    </row>
    <row r="16" spans="1:3">
      <c r="A16" s="4" t="s">
        <v>27</v>
      </c>
      <c r="B16" s="4" t="s">
        <v>13</v>
      </c>
    </row>
    <row r="17" spans="1:3">
      <c r="A17" s="4" t="s">
        <v>28</v>
      </c>
      <c r="B17" s="4" t="s">
        <v>13</v>
      </c>
    </row>
    <row r="18" spans="1:3">
      <c r="A18" s="4" t="s">
        <v>29</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4052</v>
      </c>
      <c r="C3" s="6" t="n">
        <v>60041</v>
      </c>
    </row>
    <row r="4" spans="1:3">
      <c r="A4" s="4" t="s">
        <v>34</v>
      </c>
      <c r="B4" s="5" t="n">
        <v>11441</v>
      </c>
      <c r="C4" s="5" t="n">
        <v>13147</v>
      </c>
    </row>
    <row r="5" spans="1:3">
      <c r="A5" s="4" t="s">
        <v>35</v>
      </c>
      <c r="B5" s="5" t="n">
        <v>7595</v>
      </c>
      <c r="C5" s="5" t="n">
        <v>7278</v>
      </c>
    </row>
    <row r="6" spans="1:3">
      <c r="A6" s="4" t="s">
        <v>36</v>
      </c>
      <c r="B6" s="5" t="n">
        <v>2635</v>
      </c>
      <c r="C6" s="5" t="n">
        <v>2734</v>
      </c>
    </row>
    <row r="7" spans="1:3">
      <c r="A7" s="4" t="s">
        <v>37</v>
      </c>
      <c r="B7" s="5" t="n">
        <v>85723</v>
      </c>
      <c r="C7" s="5" t="n">
        <v>83200</v>
      </c>
    </row>
    <row r="8" spans="1:3">
      <c r="A8" s="4" t="s">
        <v>38</v>
      </c>
      <c r="B8" s="5" t="n">
        <v>14244</v>
      </c>
      <c r="C8" s="5" t="n">
        <v>7636</v>
      </c>
    </row>
    <row r="9" spans="1:3">
      <c r="A9" s="4" t="s">
        <v>39</v>
      </c>
      <c r="B9" s="5" t="n">
        <v>7452</v>
      </c>
      <c r="C9" s="5" t="n">
        <v>7452</v>
      </c>
    </row>
    <row r="10" spans="1:3">
      <c r="A10" s="4" t="s">
        <v>40</v>
      </c>
      <c r="B10" s="5" t="n">
        <v>1128</v>
      </c>
      <c r="C10" s="5" t="n">
        <v>1886</v>
      </c>
    </row>
    <row r="11" spans="1:3">
      <c r="A11" s="4" t="s">
        <v>41</v>
      </c>
      <c r="B11" s="5" t="n">
        <v>2453</v>
      </c>
      <c r="C11" s="5" t="n">
        <v>1486</v>
      </c>
    </row>
    <row r="12" spans="1:3">
      <c r="A12" s="4" t="s">
        <v>42</v>
      </c>
      <c r="B12" s="5" t="n">
        <v>111000</v>
      </c>
      <c r="C12" s="5" t="n">
        <v>101660</v>
      </c>
    </row>
    <row r="13" spans="1:3">
      <c r="A13" s="3" t="s">
        <v>43</v>
      </c>
    </row>
    <row r="14" spans="1:3">
      <c r="A14" s="4" t="s">
        <v>44</v>
      </c>
      <c r="B14" s="5" t="n">
        <v>6423</v>
      </c>
      <c r="C14" s="5" t="n">
        <v>9516</v>
      </c>
    </row>
    <row r="15" spans="1:3">
      <c r="A15" s="4" t="s">
        <v>45</v>
      </c>
      <c r="B15" s="5" t="n">
        <v>8457</v>
      </c>
      <c r="C15" s="5" t="n">
        <v>10054</v>
      </c>
    </row>
    <row r="16" spans="1:3">
      <c r="A16" s="4" t="s">
        <v>46</v>
      </c>
      <c r="B16" s="5" t="n">
        <v>392</v>
      </c>
      <c r="C16" s="5" t="n">
        <v>616</v>
      </c>
    </row>
    <row r="17" spans="1:3">
      <c r="A17" s="4" t="s">
        <v>47</v>
      </c>
      <c r="B17" s="5" t="n">
        <v>15272</v>
      </c>
      <c r="C17" s="5" t="n">
        <v>20186</v>
      </c>
    </row>
    <row r="18" spans="1:3">
      <c r="A18" s="4" t="s">
        <v>48</v>
      </c>
      <c r="B18" s="5" t="n">
        <v>4235</v>
      </c>
    </row>
    <row r="19" spans="1:3">
      <c r="A19" s="4" t="s">
        <v>49</v>
      </c>
      <c r="B19" s="5" t="n">
        <v>494</v>
      </c>
      <c r="C19" s="5" t="n">
        <v>353</v>
      </c>
    </row>
    <row r="20" spans="1:3">
      <c r="A20" s="4" t="s">
        <v>50</v>
      </c>
      <c r="B20" s="5" t="n">
        <v>20001</v>
      </c>
      <c r="C20" s="5" t="n">
        <v>20539</v>
      </c>
    </row>
    <row r="21" spans="1:3">
      <c r="A21" s="4" t="s">
        <v>51</v>
      </c>
      <c r="B21" s="4" t="s">
        <v>52</v>
      </c>
      <c r="C21" s="4" t="s">
        <v>52</v>
      </c>
    </row>
    <row r="22" spans="1:3">
      <c r="A22" s="3" t="s">
        <v>53</v>
      </c>
    </row>
    <row r="23" spans="1:3">
      <c r="A23" s="4" t="s">
        <v>54</v>
      </c>
      <c r="B23" s="4" t="s">
        <v>52</v>
      </c>
      <c r="C23" s="4" t="s">
        <v>52</v>
      </c>
    </row>
    <row r="24" spans="1:3">
      <c r="A24" s="4" t="s">
        <v>55</v>
      </c>
      <c r="B24" s="5" t="n">
        <v>476</v>
      </c>
      <c r="C24" s="5" t="n">
        <v>472</v>
      </c>
    </row>
    <row r="25" spans="1:3">
      <c r="A25" s="4" t="s">
        <v>56</v>
      </c>
      <c r="B25" s="5" t="n">
        <v>332490</v>
      </c>
      <c r="C25" s="5" t="n">
        <v>330770</v>
      </c>
    </row>
    <row r="26" spans="1:3">
      <c r="A26" s="4" t="s">
        <v>57</v>
      </c>
      <c r="B26" s="5" t="n">
        <v>-244345</v>
      </c>
      <c r="C26" s="5" t="n">
        <v>-252221</v>
      </c>
    </row>
    <row r="27" spans="1:3">
      <c r="A27" s="4" t="s">
        <v>58</v>
      </c>
      <c r="B27" s="5" t="n">
        <v>2378</v>
      </c>
      <c r="C27" s="5" t="n">
        <v>2100</v>
      </c>
    </row>
    <row r="28" spans="1:3">
      <c r="A28" s="4" t="s">
        <v>59</v>
      </c>
      <c r="B28" s="5" t="n">
        <v>90999</v>
      </c>
      <c r="C28" s="5" t="n">
        <v>81121</v>
      </c>
    </row>
    <row r="29" spans="1:3">
      <c r="A29" s="4" t="s">
        <v>60</v>
      </c>
      <c r="B29" s="6" t="n">
        <v>111000</v>
      </c>
      <c r="C29" s="6" t="n">
        <v>101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6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4</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88</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2</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19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9</v>
      </c>
      <c r="B1" s="2" t="s">
        <v>72</v>
      </c>
      <c r="D1" s="2" t="s">
        <v>1</v>
      </c>
      <c r="F1" s="2" t="s">
        <v>250</v>
      </c>
    </row>
    <row r="2" spans="1:6">
      <c r="B2" s="2" t="s">
        <v>2</v>
      </c>
      <c r="C2" s="2" t="s">
        <v>73</v>
      </c>
      <c r="D2" s="2" t="s">
        <v>2</v>
      </c>
      <c r="E2" s="2" t="s">
        <v>73</v>
      </c>
      <c r="F2" s="2" t="s">
        <v>31</v>
      </c>
    </row>
    <row r="3" spans="1:6">
      <c r="A3" s="3" t="s">
        <v>251</v>
      </c>
    </row>
    <row r="4" spans="1:6">
      <c r="A4" s="4" t="s">
        <v>252</v>
      </c>
      <c r="D4" s="6" t="n">
        <v>23000000</v>
      </c>
    </row>
    <row r="5" spans="1:6">
      <c r="A5" s="4" t="s">
        <v>253</v>
      </c>
      <c r="D5" s="5" t="n">
        <v>25000000</v>
      </c>
    </row>
    <row r="6" spans="1:6">
      <c r="A6" s="4" t="s">
        <v>254</v>
      </c>
      <c r="B6" s="6" t="n">
        <v>0</v>
      </c>
      <c r="C6" s="6" t="n">
        <v>0</v>
      </c>
      <c r="D6" s="6" t="n">
        <v>0</v>
      </c>
      <c r="E6" s="6" t="n">
        <v>-1097000</v>
      </c>
    </row>
    <row r="7" spans="1:6">
      <c r="A7" s="4" t="s">
        <v>255</v>
      </c>
      <c r="E7" s="4" t="s">
        <v>256</v>
      </c>
    </row>
    <row r="8" spans="1:6">
      <c r="A8" s="4" t="s">
        <v>257</v>
      </c>
      <c r="E8" s="6" t="n">
        <v>1100000</v>
      </c>
    </row>
    <row r="9" spans="1:6">
      <c r="A9" s="4" t="s">
        <v>258</v>
      </c>
    </row>
    <row r="10" spans="1:6">
      <c r="A10" s="3" t="s">
        <v>251</v>
      </c>
    </row>
    <row r="11" spans="1:6">
      <c r="A11" s="4" t="s">
        <v>259</v>
      </c>
      <c r="D11" s="4" t="s">
        <v>260</v>
      </c>
      <c r="E11" s="4" t="s">
        <v>261</v>
      </c>
    </row>
    <row r="12" spans="1:6">
      <c r="A12" s="4" t="s">
        <v>262</v>
      </c>
    </row>
    <row r="13" spans="1:6">
      <c r="A13" s="3" t="s">
        <v>251</v>
      </c>
    </row>
    <row r="14" spans="1:6">
      <c r="A14" s="4" t="s">
        <v>259</v>
      </c>
      <c r="B14" s="4" t="s">
        <v>263</v>
      </c>
      <c r="C14" s="4" t="s">
        <v>264</v>
      </c>
      <c r="D14" s="4" t="s">
        <v>265</v>
      </c>
      <c r="E14" s="4" t="s">
        <v>265</v>
      </c>
    </row>
    <row r="15" spans="1:6">
      <c r="A15" s="4" t="s">
        <v>266</v>
      </c>
    </row>
    <row r="16" spans="1:6">
      <c r="A16" s="3" t="s">
        <v>251</v>
      </c>
    </row>
    <row r="17" spans="1:6">
      <c r="A17" s="4" t="s">
        <v>259</v>
      </c>
      <c r="D17" s="4" t="s">
        <v>267</v>
      </c>
      <c r="F17" s="4" t="s">
        <v>26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9</v>
      </c>
      <c r="B1" s="2" t="s">
        <v>72</v>
      </c>
      <c r="D1" s="2" t="s">
        <v>1</v>
      </c>
    </row>
    <row r="2" spans="1:6">
      <c r="B2" s="2" t="s">
        <v>2</v>
      </c>
      <c r="C2" s="2" t="s">
        <v>73</v>
      </c>
      <c r="D2" s="2" t="s">
        <v>2</v>
      </c>
      <c r="E2" s="2" t="s">
        <v>73</v>
      </c>
      <c r="F2" s="2" t="s">
        <v>31</v>
      </c>
    </row>
    <row r="3" spans="1:6">
      <c r="A3" s="3" t="s">
        <v>270</v>
      </c>
    </row>
    <row r="4" spans="1:6">
      <c r="A4" s="4" t="s">
        <v>271</v>
      </c>
      <c r="B4" s="6" t="n">
        <v>19662</v>
      </c>
      <c r="C4" s="6" t="n">
        <v>25230</v>
      </c>
      <c r="D4" s="6" t="n">
        <v>60249</v>
      </c>
      <c r="E4" s="6" t="n">
        <v>78258</v>
      </c>
    </row>
    <row r="5" spans="1:6">
      <c r="A5" s="4" t="s">
        <v>272</v>
      </c>
      <c r="B5" s="5" t="n">
        <v>10920</v>
      </c>
      <c r="C5" s="5" t="n">
        <v>11021</v>
      </c>
      <c r="D5" s="5" t="n">
        <v>33387</v>
      </c>
      <c r="E5" s="5" t="n">
        <v>32975</v>
      </c>
    </row>
    <row r="6" spans="1:6">
      <c r="A6" s="4" t="s">
        <v>273</v>
      </c>
      <c r="B6" s="5" t="n">
        <v>22265</v>
      </c>
      <c r="C6" s="5" t="n">
        <v>-3016</v>
      </c>
      <c r="D6" s="5" t="n">
        <v>7876</v>
      </c>
      <c r="E6" s="5" t="n">
        <v>-4557</v>
      </c>
    </row>
    <row r="7" spans="1:6">
      <c r="A7" s="3" t="s">
        <v>274</v>
      </c>
    </row>
    <row r="8" spans="1:6">
      <c r="A8" s="4" t="s">
        <v>275</v>
      </c>
      <c r="D8" s="5" t="n">
        <v>1605</v>
      </c>
      <c r="E8" s="5" t="n">
        <v>756</v>
      </c>
    </row>
    <row r="9" spans="1:6">
      <c r="A9" s="3" t="s">
        <v>276</v>
      </c>
    </row>
    <row r="10" spans="1:6">
      <c r="A10" s="4" t="s">
        <v>138</v>
      </c>
      <c r="F10" s="6" t="n">
        <v>13292</v>
      </c>
    </row>
    <row r="11" spans="1:6">
      <c r="A11" s="4" t="s">
        <v>277</v>
      </c>
      <c r="F11" s="5" t="n">
        <v>145</v>
      </c>
    </row>
    <row r="12" spans="1:6">
      <c r="A12" s="4" t="s">
        <v>278</v>
      </c>
      <c r="B12" s="6" t="n">
        <v>11441</v>
      </c>
      <c r="D12" s="6" t="n">
        <v>11441</v>
      </c>
      <c r="F12" s="5" t="n">
        <v>13147</v>
      </c>
    </row>
    <row r="13" spans="1:6">
      <c r="A13" s="4" t="s">
        <v>279</v>
      </c>
    </row>
    <row r="14" spans="1:6">
      <c r="A14" s="3" t="s">
        <v>270</v>
      </c>
    </row>
    <row r="15" spans="1:6">
      <c r="A15" s="4" t="s">
        <v>271</v>
      </c>
      <c r="C15" s="5" t="n">
        <v>25630</v>
      </c>
      <c r="E15" s="5" t="n">
        <v>80258</v>
      </c>
    </row>
    <row r="16" spans="1:6">
      <c r="A16" s="4" t="s">
        <v>280</v>
      </c>
      <c r="C16" s="5" t="n">
        <v>396</v>
      </c>
      <c r="E16" s="5" t="n">
        <v>1989</v>
      </c>
    </row>
    <row r="17" spans="1:6">
      <c r="A17" s="4" t="s">
        <v>272</v>
      </c>
      <c r="C17" s="5" t="n">
        <v>11025</v>
      </c>
      <c r="E17" s="5" t="n">
        <v>32986</v>
      </c>
    </row>
    <row r="18" spans="1:6">
      <c r="A18" s="4" t="s">
        <v>273</v>
      </c>
      <c r="C18" s="5" t="n">
        <v>-3016</v>
      </c>
      <c r="E18" s="5" t="n">
        <v>-4557</v>
      </c>
    </row>
    <row r="19" spans="1:6">
      <c r="A19" s="3" t="s">
        <v>274</v>
      </c>
    </row>
    <row r="20" spans="1:6">
      <c r="A20" s="4" t="s">
        <v>280</v>
      </c>
      <c r="E20" s="5" t="n">
        <v>1989</v>
      </c>
    </row>
    <row r="21" spans="1:6">
      <c r="A21" s="4" t="s">
        <v>275</v>
      </c>
      <c r="E21" s="5" t="n">
        <v>-1233</v>
      </c>
    </row>
    <row r="22" spans="1:6">
      <c r="A22" s="3" t="s">
        <v>276</v>
      </c>
    </row>
    <row r="23" spans="1:6">
      <c r="A23" s="4" t="s">
        <v>138</v>
      </c>
      <c r="F23" s="5" t="n">
        <v>15815</v>
      </c>
    </row>
    <row r="24" spans="1:6">
      <c r="A24" s="4" t="s">
        <v>277</v>
      </c>
      <c r="F24" s="5" t="n">
        <v>2668</v>
      </c>
    </row>
    <row r="25" spans="1:6">
      <c r="A25" s="4" t="s">
        <v>278</v>
      </c>
      <c r="F25" s="5" t="n">
        <v>13147</v>
      </c>
    </row>
    <row r="26" spans="1:6">
      <c r="A26" s="4" t="s">
        <v>281</v>
      </c>
    </row>
    <row r="27" spans="1:6">
      <c r="A27" s="3" t="s">
        <v>270</v>
      </c>
    </row>
    <row r="28" spans="1:6">
      <c r="A28" s="4" t="s">
        <v>271</v>
      </c>
      <c r="C28" s="5" t="n">
        <v>-400</v>
      </c>
      <c r="E28" s="5" t="n">
        <v>-2000</v>
      </c>
    </row>
    <row r="29" spans="1:6">
      <c r="A29" s="4" t="s">
        <v>280</v>
      </c>
      <c r="C29" s="5" t="n">
        <v>-400</v>
      </c>
      <c r="E29" s="5" t="n">
        <v>-2000</v>
      </c>
    </row>
    <row r="30" spans="1:6">
      <c r="A30" s="3" t="s">
        <v>274</v>
      </c>
    </row>
    <row r="31" spans="1:6">
      <c r="A31" s="4" t="s">
        <v>280</v>
      </c>
      <c r="E31" s="5" t="n">
        <v>-2000</v>
      </c>
    </row>
    <row r="32" spans="1:6">
      <c r="A32" s="4" t="s">
        <v>275</v>
      </c>
      <c r="E32" s="5" t="n">
        <v>2000</v>
      </c>
    </row>
    <row r="33" spans="1:6">
      <c r="A33" s="3" t="s">
        <v>276</v>
      </c>
    </row>
    <row r="34" spans="1:6">
      <c r="A34" s="4" t="s">
        <v>138</v>
      </c>
      <c r="F34" s="5" t="n">
        <v>-2523</v>
      </c>
    </row>
    <row r="35" spans="1:6">
      <c r="A35" s="4" t="s">
        <v>277</v>
      </c>
      <c r="F35" s="6" t="n">
        <v>-2523</v>
      </c>
    </row>
    <row r="36" spans="1:6">
      <c r="A36" s="4" t="s">
        <v>282</v>
      </c>
    </row>
    <row r="37" spans="1:6">
      <c r="A37" s="3" t="s">
        <v>270</v>
      </c>
    </row>
    <row r="38" spans="1:6">
      <c r="A38" s="4" t="s">
        <v>280</v>
      </c>
      <c r="C38" s="5" t="n">
        <v>4</v>
      </c>
      <c r="E38" s="5" t="n">
        <v>11</v>
      </c>
    </row>
    <row r="39" spans="1:6">
      <c r="A39" s="4" t="s">
        <v>272</v>
      </c>
      <c r="C39" s="6" t="n">
        <v>-4</v>
      </c>
      <c r="E39" s="5" t="n">
        <v>-11</v>
      </c>
    </row>
    <row r="40" spans="1:6">
      <c r="A40" s="3" t="s">
        <v>274</v>
      </c>
    </row>
    <row r="41" spans="1:6">
      <c r="A41" s="4" t="s">
        <v>280</v>
      </c>
      <c r="E41" s="5" t="n">
        <v>11</v>
      </c>
    </row>
    <row r="42" spans="1:6">
      <c r="A42" s="4" t="s">
        <v>275</v>
      </c>
      <c r="E42" s="6" t="n">
        <v>-1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v>
      </c>
      <c r="C1" s="2" t="s">
        <v>31</v>
      </c>
    </row>
    <row r="2" spans="1:3">
      <c r="A2" s="4" t="s">
        <v>62</v>
      </c>
      <c r="B2" s="6" t="n">
        <v>750</v>
      </c>
    </row>
    <row r="3" spans="1:3">
      <c r="A3" s="4" t="s">
        <v>63</v>
      </c>
      <c r="B3" s="7" t="n">
        <v>0.01</v>
      </c>
      <c r="C3" s="7" t="n">
        <v>0.01</v>
      </c>
    </row>
    <row r="4" spans="1:3">
      <c r="A4" s="4" t="s">
        <v>64</v>
      </c>
      <c r="B4" s="5" t="n">
        <v>25000000</v>
      </c>
      <c r="C4" s="5" t="n">
        <v>25000000</v>
      </c>
    </row>
    <row r="5" spans="1:3">
      <c r="A5" s="4" t="s">
        <v>65</v>
      </c>
      <c r="B5" s="5" t="n">
        <v>0</v>
      </c>
      <c r="C5" s="5" t="n">
        <v>0</v>
      </c>
    </row>
    <row r="6" spans="1:3">
      <c r="A6" s="4" t="s">
        <v>66</v>
      </c>
      <c r="B6" s="5" t="n">
        <v>0</v>
      </c>
      <c r="C6" s="5" t="n">
        <v>0</v>
      </c>
    </row>
    <row r="7" spans="1:3">
      <c r="A7" s="4" t="s">
        <v>67</v>
      </c>
      <c r="B7" s="7" t="n">
        <v>0.01</v>
      </c>
      <c r="C7" s="7" t="n">
        <v>0.01</v>
      </c>
    </row>
    <row r="8" spans="1:3">
      <c r="A8" s="4" t="s">
        <v>68</v>
      </c>
      <c r="B8" s="5" t="n">
        <v>75000000</v>
      </c>
      <c r="C8" s="5" t="n">
        <v>75000000</v>
      </c>
    </row>
    <row r="9" spans="1:3">
      <c r="A9" s="4" t="s">
        <v>69</v>
      </c>
      <c r="B9" s="5" t="n">
        <v>47556807</v>
      </c>
      <c r="C9" s="5" t="n">
        <v>47182254</v>
      </c>
    </row>
    <row r="10" spans="1:3">
      <c r="A10" s="4" t="s">
        <v>70</v>
      </c>
      <c r="B10" s="5" t="n">
        <v>47556807</v>
      </c>
      <c r="C10" s="5" t="n">
        <v>47182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2</v>
      </c>
      <c r="D1" s="2" t="s">
        <v>1</v>
      </c>
    </row>
    <row r="2" spans="1:5">
      <c r="B2" s="2" t="s">
        <v>2</v>
      </c>
      <c r="C2" s="2" t="s">
        <v>73</v>
      </c>
      <c r="D2" s="2" t="s">
        <v>2</v>
      </c>
      <c r="E2" s="2" t="s">
        <v>73</v>
      </c>
    </row>
    <row r="3" spans="1:5">
      <c r="A3" s="4" t="s">
        <v>284</v>
      </c>
    </row>
    <row r="4" spans="1:5">
      <c r="A4" s="3" t="s">
        <v>285</v>
      </c>
    </row>
    <row r="5" spans="1:5">
      <c r="A5" s="4" t="s">
        <v>286</v>
      </c>
      <c r="C5" s="5" t="n">
        <v>431000</v>
      </c>
      <c r="E5" s="5" t="n">
        <v>694000</v>
      </c>
    </row>
    <row r="6" spans="1:5">
      <c r="A6" s="4" t="s">
        <v>287</v>
      </c>
    </row>
    <row r="7" spans="1:5">
      <c r="A7" s="3" t="s">
        <v>285</v>
      </c>
    </row>
    <row r="8" spans="1:5">
      <c r="A8" s="4" t="s">
        <v>286</v>
      </c>
      <c r="B8" s="5" t="n">
        <v>1640000</v>
      </c>
      <c r="C8" s="5" t="n">
        <v>581000</v>
      </c>
      <c r="D8" s="5" t="n">
        <v>1541000</v>
      </c>
      <c r="E8" s="5" t="n">
        <v>194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2</v>
      </c>
      <c r="D1" s="2" t="s">
        <v>1</v>
      </c>
    </row>
    <row r="2" spans="1:5">
      <c r="B2" s="2" t="s">
        <v>2</v>
      </c>
      <c r="C2" s="2" t="s">
        <v>73</v>
      </c>
      <c r="D2" s="2" t="s">
        <v>2</v>
      </c>
      <c r="E2" s="2" t="s">
        <v>73</v>
      </c>
    </row>
    <row r="3" spans="1:5">
      <c r="A3" s="4" t="s">
        <v>289</v>
      </c>
    </row>
    <row r="4" spans="1:5">
      <c r="A4" s="3" t="s">
        <v>290</v>
      </c>
    </row>
    <row r="5" spans="1:5">
      <c r="A5" s="4" t="s">
        <v>291</v>
      </c>
      <c r="D5" s="4" t="s">
        <v>292</v>
      </c>
    </row>
    <row r="6" spans="1:5">
      <c r="A6" s="4" t="s">
        <v>293</v>
      </c>
    </row>
    <row r="7" spans="1:5">
      <c r="A7" s="3" t="s">
        <v>290</v>
      </c>
    </row>
    <row r="8" spans="1:5">
      <c r="A8" s="4" t="s">
        <v>291</v>
      </c>
      <c r="D8" s="4" t="s">
        <v>294</v>
      </c>
    </row>
    <row r="9" spans="1:5">
      <c r="A9" s="4" t="s">
        <v>295</v>
      </c>
    </row>
    <row r="10" spans="1:5">
      <c r="A10" s="3" t="s">
        <v>290</v>
      </c>
    </row>
    <row r="11" spans="1:5">
      <c r="A11" s="4" t="s">
        <v>291</v>
      </c>
      <c r="D11" s="4" t="s">
        <v>292</v>
      </c>
    </row>
    <row r="12" spans="1:5">
      <c r="A12" s="4" t="s">
        <v>296</v>
      </c>
    </row>
    <row r="13" spans="1:5">
      <c r="A13" s="3" t="s">
        <v>290</v>
      </c>
    </row>
    <row r="14" spans="1:5">
      <c r="A14" s="4" t="s">
        <v>297</v>
      </c>
      <c r="D14" s="4" t="s">
        <v>298</v>
      </c>
    </row>
    <row r="15" spans="1:5">
      <c r="A15" s="4" t="s">
        <v>299</v>
      </c>
      <c r="D15" s="4" t="s">
        <v>300</v>
      </c>
    </row>
    <row r="16" spans="1:5">
      <c r="A16" s="4" t="s">
        <v>301</v>
      </c>
    </row>
    <row r="17" spans="1:5">
      <c r="A17" s="3" t="s">
        <v>290</v>
      </c>
    </row>
    <row r="18" spans="1:5">
      <c r="A18" s="4" t="s">
        <v>302</v>
      </c>
      <c r="D18" s="4" t="s">
        <v>303</v>
      </c>
    </row>
    <row r="19" spans="1:5">
      <c r="A19" s="4" t="s">
        <v>304</v>
      </c>
      <c r="B19" s="6" t="n">
        <v>0</v>
      </c>
      <c r="C19" s="6" t="n">
        <v>78000</v>
      </c>
      <c r="D19" s="6" t="n">
        <v>0</v>
      </c>
      <c r="E19" s="6" t="n">
        <v>639000</v>
      </c>
    </row>
    <row r="20" spans="1:5">
      <c r="A20" s="4" t="s">
        <v>305</v>
      </c>
    </row>
    <row r="21" spans="1:5">
      <c r="A21" s="3" t="s">
        <v>290</v>
      </c>
    </row>
    <row r="22" spans="1:5">
      <c r="A22" s="4" t="s">
        <v>299</v>
      </c>
      <c r="D22" s="4" t="s">
        <v>303</v>
      </c>
    </row>
    <row r="23" spans="1:5">
      <c r="A23" s="4" t="s">
        <v>306</v>
      </c>
    </row>
    <row r="24" spans="1:5">
      <c r="A24" s="3" t="s">
        <v>290</v>
      </c>
    </row>
    <row r="25" spans="1:5">
      <c r="A25" s="4" t="s">
        <v>299</v>
      </c>
      <c r="D25" s="4" t="s">
        <v>294</v>
      </c>
    </row>
    <row r="26" spans="1:5">
      <c r="A26" s="4" t="s">
        <v>258</v>
      </c>
    </row>
    <row r="27" spans="1:5">
      <c r="A27" s="3" t="s">
        <v>290</v>
      </c>
    </row>
    <row r="28" spans="1:5">
      <c r="A28" s="4" t="s">
        <v>259</v>
      </c>
      <c r="D28" s="4" t="s">
        <v>260</v>
      </c>
      <c r="E28" s="4" t="s">
        <v>261</v>
      </c>
    </row>
    <row r="29" spans="1:5">
      <c r="A29" s="4" t="s">
        <v>262</v>
      </c>
    </row>
    <row r="30" spans="1:5">
      <c r="A30" s="3" t="s">
        <v>290</v>
      </c>
    </row>
    <row r="31" spans="1:5">
      <c r="A31" s="4" t="s">
        <v>259</v>
      </c>
      <c r="B31" s="4" t="s">
        <v>263</v>
      </c>
      <c r="C31" s="4" t="s">
        <v>264</v>
      </c>
      <c r="D31" s="4" t="s">
        <v>265</v>
      </c>
      <c r="E31" s="4" t="s">
        <v>2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2</v>
      </c>
      <c r="D1" s="2" t="s">
        <v>1</v>
      </c>
    </row>
    <row r="2" spans="1:5">
      <c r="B2" s="2" t="s">
        <v>2</v>
      </c>
      <c r="C2" s="2" t="s">
        <v>73</v>
      </c>
      <c r="D2" s="2" t="s">
        <v>2</v>
      </c>
      <c r="E2" s="2" t="s">
        <v>73</v>
      </c>
    </row>
    <row r="3" spans="1:5">
      <c r="A3" s="3" t="s">
        <v>308</v>
      </c>
    </row>
    <row r="4" spans="1:5">
      <c r="A4" s="4" t="s">
        <v>309</v>
      </c>
      <c r="B4" s="6" t="n">
        <v>11751</v>
      </c>
      <c r="C4" s="6" t="n">
        <v>17737</v>
      </c>
      <c r="D4" s="6" t="n">
        <v>38048</v>
      </c>
      <c r="E4" s="6" t="n">
        <v>56001</v>
      </c>
    </row>
    <row r="5" spans="1:5">
      <c r="A5" s="4" t="s">
        <v>310</v>
      </c>
      <c r="B5" s="4" t="s">
        <v>311</v>
      </c>
      <c r="C5" s="4" t="s">
        <v>311</v>
      </c>
      <c r="D5" s="4" t="s">
        <v>311</v>
      </c>
      <c r="E5" s="4" t="s">
        <v>311</v>
      </c>
    </row>
    <row r="6" spans="1:5">
      <c r="A6" s="4" t="s">
        <v>312</v>
      </c>
    </row>
    <row r="7" spans="1:5">
      <c r="A7" s="3" t="s">
        <v>308</v>
      </c>
    </row>
    <row r="8" spans="1:5">
      <c r="A8" s="4" t="s">
        <v>309</v>
      </c>
      <c r="B8" s="6" t="n">
        <v>5799</v>
      </c>
      <c r="C8" s="6" t="n">
        <v>9965</v>
      </c>
      <c r="D8" s="6" t="n">
        <v>20213</v>
      </c>
      <c r="E8" s="6" t="n">
        <v>32726</v>
      </c>
    </row>
    <row r="9" spans="1:5">
      <c r="A9" s="4" t="s">
        <v>310</v>
      </c>
      <c r="B9" s="4" t="s">
        <v>313</v>
      </c>
      <c r="C9" s="4" t="s">
        <v>314</v>
      </c>
      <c r="D9" s="4" t="s">
        <v>315</v>
      </c>
      <c r="E9" s="4" t="s">
        <v>316</v>
      </c>
    </row>
    <row r="10" spans="1:5">
      <c r="A10" s="4" t="s">
        <v>317</v>
      </c>
    </row>
    <row r="11" spans="1:5">
      <c r="A11" s="3" t="s">
        <v>308</v>
      </c>
    </row>
    <row r="12" spans="1:5">
      <c r="A12" s="4" t="s">
        <v>309</v>
      </c>
      <c r="B12" s="6" t="n">
        <v>2634</v>
      </c>
      <c r="C12" s="6" t="n">
        <v>2858</v>
      </c>
      <c r="D12" s="6" t="n">
        <v>7724</v>
      </c>
      <c r="E12" s="6" t="n">
        <v>9073</v>
      </c>
    </row>
    <row r="13" spans="1:5">
      <c r="A13" s="4" t="s">
        <v>310</v>
      </c>
      <c r="B13" s="4" t="s">
        <v>318</v>
      </c>
      <c r="C13" s="4" t="s">
        <v>319</v>
      </c>
      <c r="D13" s="4" t="s">
        <v>320</v>
      </c>
      <c r="E13" s="4" t="s">
        <v>319</v>
      </c>
    </row>
    <row r="14" spans="1:5">
      <c r="A14" s="4" t="s">
        <v>296</v>
      </c>
    </row>
    <row r="15" spans="1:5">
      <c r="A15" s="3" t="s">
        <v>308</v>
      </c>
    </row>
    <row r="16" spans="1:5">
      <c r="A16" s="4" t="s">
        <v>309</v>
      </c>
      <c r="B16" s="6" t="n">
        <v>1881</v>
      </c>
      <c r="C16" s="6" t="n">
        <v>2047</v>
      </c>
      <c r="D16" s="6" t="n">
        <v>5652</v>
      </c>
      <c r="E16" s="6" t="n">
        <v>5689</v>
      </c>
    </row>
    <row r="17" spans="1:5">
      <c r="A17" s="4" t="s">
        <v>310</v>
      </c>
      <c r="B17" s="4" t="s">
        <v>319</v>
      </c>
      <c r="C17" s="4" t="s">
        <v>321</v>
      </c>
      <c r="D17" s="4" t="s">
        <v>322</v>
      </c>
      <c r="E17" s="4" t="s">
        <v>323</v>
      </c>
    </row>
    <row r="18" spans="1:5">
      <c r="A18" s="4" t="s">
        <v>324</v>
      </c>
    </row>
    <row r="19" spans="1:5">
      <c r="A19" s="3" t="s">
        <v>308</v>
      </c>
    </row>
    <row r="20" spans="1:5">
      <c r="A20" s="4" t="s">
        <v>309</v>
      </c>
      <c r="B20" s="6" t="n">
        <v>1437</v>
      </c>
      <c r="C20" s="6" t="n">
        <v>2867</v>
      </c>
      <c r="D20" s="6" t="n">
        <v>4459</v>
      </c>
      <c r="E20" s="6" t="n">
        <v>8513</v>
      </c>
    </row>
    <row r="21" spans="1:5">
      <c r="A21" s="4" t="s">
        <v>310</v>
      </c>
      <c r="B21" s="4" t="s">
        <v>321</v>
      </c>
      <c r="C21" s="4" t="s">
        <v>319</v>
      </c>
      <c r="D21" s="4" t="s">
        <v>321</v>
      </c>
      <c r="E21" s="4" t="s">
        <v>3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2</v>
      </c>
      <c r="D1" s="2" t="s">
        <v>1</v>
      </c>
    </row>
    <row r="2" spans="1:5">
      <c r="B2" s="2" t="s">
        <v>2</v>
      </c>
      <c r="C2" s="2" t="s">
        <v>73</v>
      </c>
      <c r="D2" s="2" t="s">
        <v>2</v>
      </c>
      <c r="E2" s="2" t="s">
        <v>73</v>
      </c>
    </row>
    <row r="3" spans="1:5">
      <c r="A3" s="3" t="s">
        <v>326</v>
      </c>
    </row>
    <row r="4" spans="1:5">
      <c r="A4" s="4" t="s">
        <v>327</v>
      </c>
      <c r="B4" s="6" t="n">
        <v>7911</v>
      </c>
      <c r="C4" s="6" t="n">
        <v>7415</v>
      </c>
      <c r="D4" s="6" t="n">
        <v>22201</v>
      </c>
      <c r="E4" s="6" t="n">
        <v>21500</v>
      </c>
    </row>
    <row r="5" spans="1:5">
      <c r="A5" s="4" t="s">
        <v>328</v>
      </c>
    </row>
    <row r="6" spans="1:5">
      <c r="A6" s="3" t="s">
        <v>326</v>
      </c>
    </row>
    <row r="7" spans="1:5">
      <c r="A7" s="4" t="s">
        <v>327</v>
      </c>
      <c r="B7" s="5" t="n">
        <v>4585</v>
      </c>
      <c r="C7" s="5" t="n">
        <v>3987</v>
      </c>
      <c r="D7" s="5" t="n">
        <v>12570</v>
      </c>
      <c r="E7" s="5" t="n">
        <v>11500</v>
      </c>
    </row>
    <row r="8" spans="1:5">
      <c r="A8" s="4" t="s">
        <v>329</v>
      </c>
    </row>
    <row r="9" spans="1:5">
      <c r="A9" s="3" t="s">
        <v>326</v>
      </c>
    </row>
    <row r="10" spans="1:5">
      <c r="A10" s="4" t="s">
        <v>327</v>
      </c>
      <c r="B10" s="5" t="n">
        <v>1620</v>
      </c>
      <c r="C10" s="5" t="n">
        <v>1529</v>
      </c>
      <c r="D10" s="5" t="n">
        <v>4370</v>
      </c>
      <c r="E10" s="5" t="n">
        <v>4422</v>
      </c>
    </row>
    <row r="11" spans="1:5">
      <c r="A11" s="4" t="s">
        <v>330</v>
      </c>
    </row>
    <row r="12" spans="1:5">
      <c r="A12" s="3" t="s">
        <v>326</v>
      </c>
    </row>
    <row r="13" spans="1:5">
      <c r="A13" s="4" t="s">
        <v>327</v>
      </c>
      <c r="B13" s="6" t="n">
        <v>1706</v>
      </c>
      <c r="C13" s="6" t="n">
        <v>1899</v>
      </c>
      <c r="D13" s="6" t="n">
        <v>5261</v>
      </c>
      <c r="E13" s="6" t="n">
        <v>557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2</v>
      </c>
      <c r="D1" s="2" t="s">
        <v>1</v>
      </c>
    </row>
    <row r="2" spans="1:5">
      <c r="B2" s="2" t="s">
        <v>2</v>
      </c>
      <c r="C2" s="2" t="s">
        <v>73</v>
      </c>
      <c r="D2" s="2" t="s">
        <v>2</v>
      </c>
      <c r="E2" s="2" t="s">
        <v>73</v>
      </c>
    </row>
    <row r="3" spans="1:5">
      <c r="A3" s="3" t="s">
        <v>332</v>
      </c>
    </row>
    <row r="4" spans="1:5">
      <c r="A4" s="4" t="s">
        <v>333</v>
      </c>
      <c r="D4" s="6" t="n">
        <v>94</v>
      </c>
      <c r="E4" s="6" t="n">
        <v>65</v>
      </c>
    </row>
    <row r="5" spans="1:5">
      <c r="A5" s="4" t="s">
        <v>334</v>
      </c>
      <c r="D5" s="5" t="n">
        <v>138</v>
      </c>
      <c r="E5" s="5" t="n">
        <v>61</v>
      </c>
    </row>
    <row r="6" spans="1:5">
      <c r="A6" s="4" t="s">
        <v>335</v>
      </c>
      <c r="D6" s="6" t="n">
        <v>381</v>
      </c>
      <c r="E6" s="5" t="n">
        <v>0</v>
      </c>
    </row>
    <row r="7" spans="1:5">
      <c r="A7" s="4" t="s">
        <v>336</v>
      </c>
      <c r="D7" s="5" t="n">
        <v>238230</v>
      </c>
    </row>
    <row r="8" spans="1:5">
      <c r="A8" s="4" t="s">
        <v>337</v>
      </c>
      <c r="B8" s="6" t="n">
        <v>832</v>
      </c>
      <c r="C8" s="6" t="n">
        <v>782</v>
      </c>
      <c r="D8" s="6" t="n">
        <v>832</v>
      </c>
      <c r="E8" s="6" t="n">
        <v>782</v>
      </c>
    </row>
    <row r="9" spans="1:5">
      <c r="A9" s="4" t="s">
        <v>338</v>
      </c>
    </row>
    <row r="10" spans="1:5">
      <c r="A10" s="3" t="s">
        <v>332</v>
      </c>
    </row>
    <row r="11" spans="1:5">
      <c r="A11" s="4" t="s">
        <v>336</v>
      </c>
      <c r="B11" s="5" t="n">
        <v>203511</v>
      </c>
      <c r="D11" s="5" t="n">
        <v>203511</v>
      </c>
    </row>
    <row r="12" spans="1:5">
      <c r="A12" s="4" t="s">
        <v>339</v>
      </c>
      <c r="B12" s="5" t="n">
        <v>23376</v>
      </c>
      <c r="D12" s="5" t="n">
        <v>233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1</v>
      </c>
    </row>
    <row r="2" spans="1:3">
      <c r="A2" s="3" t="s">
        <v>341</v>
      </c>
    </row>
    <row r="3" spans="1:3">
      <c r="A3" s="4" t="s">
        <v>342</v>
      </c>
      <c r="B3" s="6" t="n">
        <v>895</v>
      </c>
      <c r="C3" s="6" t="n">
        <v>754</v>
      </c>
    </row>
    <row r="4" spans="1:3">
      <c r="A4" s="4" t="s">
        <v>343</v>
      </c>
      <c r="B4" s="5" t="n">
        <v>2480</v>
      </c>
      <c r="C4" s="5" t="n">
        <v>2174</v>
      </c>
    </row>
    <row r="5" spans="1:3">
      <c r="A5" s="4" t="s">
        <v>344</v>
      </c>
      <c r="B5" s="5" t="n">
        <v>4220</v>
      </c>
      <c r="C5" s="5" t="n">
        <v>4350</v>
      </c>
    </row>
    <row r="6" spans="1:3">
      <c r="B6" s="6" t="n">
        <v>7595</v>
      </c>
      <c r="C6" s="6" t="n">
        <v>72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45</v>
      </c>
      <c r="B1" s="2" t="s">
        <v>1</v>
      </c>
    </row>
    <row r="2" spans="1:3">
      <c r="B2" s="2" t="s">
        <v>2</v>
      </c>
      <c r="C2" s="2" t="s">
        <v>31</v>
      </c>
    </row>
    <row r="3" spans="1:3">
      <c r="A3" s="3" t="s">
        <v>346</v>
      </c>
    </row>
    <row r="4" spans="1:3">
      <c r="A4" s="4" t="s">
        <v>39</v>
      </c>
      <c r="B4" s="6" t="n">
        <v>7452</v>
      </c>
      <c r="C4" s="6" t="n">
        <v>7452</v>
      </c>
    </row>
    <row r="5" spans="1:3">
      <c r="A5" s="4" t="s">
        <v>347</v>
      </c>
    </row>
    <row r="6" spans="1:3">
      <c r="A6" s="3" t="s">
        <v>346</v>
      </c>
    </row>
    <row r="7" spans="1:3">
      <c r="A7" s="4" t="s">
        <v>348</v>
      </c>
      <c r="B7" s="4" t="s">
        <v>349</v>
      </c>
    </row>
    <row r="8" spans="1:3">
      <c r="A8" s="4" t="s">
        <v>350</v>
      </c>
    </row>
    <row r="9" spans="1:3">
      <c r="A9" s="3" t="s">
        <v>346</v>
      </c>
    </row>
    <row r="10" spans="1:3">
      <c r="A10" s="4" t="s">
        <v>39</v>
      </c>
      <c r="B10" s="6" t="n">
        <v>7452</v>
      </c>
      <c r="C10" s="6" t="n">
        <v>74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52</v>
      </c>
    </row>
    <row r="3" spans="1:2">
      <c r="A3" s="3" t="s">
        <v>353</v>
      </c>
    </row>
    <row r="4" spans="1:2">
      <c r="A4" s="4" t="s">
        <v>354</v>
      </c>
      <c r="B4" s="6" t="n">
        <v>27347</v>
      </c>
    </row>
    <row r="5" spans="1:2">
      <c r="A5" s="4" t="s">
        <v>355</v>
      </c>
      <c r="B5" s="5" t="n">
        <v>-25461</v>
      </c>
    </row>
    <row r="6" spans="1:2">
      <c r="A6" s="4" t="s">
        <v>356</v>
      </c>
      <c r="B6" s="5" t="n">
        <v>1886</v>
      </c>
    </row>
    <row r="7" spans="1:2">
      <c r="A7" s="4" t="s">
        <v>357</v>
      </c>
      <c r="B7" s="5" t="n">
        <v>-741</v>
      </c>
    </row>
    <row r="8" spans="1:2">
      <c r="A8" s="4" t="s">
        <v>358</v>
      </c>
      <c r="B8" s="5" t="n">
        <v>-741</v>
      </c>
    </row>
    <row r="9" spans="1:2">
      <c r="A9" s="4" t="s">
        <v>359</v>
      </c>
      <c r="B9" s="5" t="n">
        <v>-110</v>
      </c>
    </row>
    <row r="10" spans="1:2">
      <c r="A10" s="4" t="s">
        <v>360</v>
      </c>
      <c r="B10" s="5" t="n">
        <v>93</v>
      </c>
    </row>
    <row r="11" spans="1:2">
      <c r="A11" s="4" t="s">
        <v>361</v>
      </c>
      <c r="B11" s="5" t="n">
        <v>-17</v>
      </c>
    </row>
    <row r="12" spans="1:2">
      <c r="A12" s="4" t="s">
        <v>362</v>
      </c>
      <c r="B12" s="5" t="n">
        <v>27237</v>
      </c>
    </row>
    <row r="13" spans="1:2">
      <c r="A13" s="4" t="s">
        <v>363</v>
      </c>
      <c r="B13" s="5" t="n">
        <v>-26109</v>
      </c>
    </row>
    <row r="14" spans="1:2">
      <c r="A14" s="4" t="s">
        <v>364</v>
      </c>
      <c r="B14" s="6" t="n">
        <v>11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1</v>
      </c>
    </row>
    <row r="2" spans="1:3">
      <c r="A2" s="3" t="s">
        <v>366</v>
      </c>
    </row>
    <row r="3" spans="1:3">
      <c r="A3" s="4" t="s">
        <v>367</v>
      </c>
      <c r="B3" s="6" t="n">
        <v>27237</v>
      </c>
      <c r="C3" s="6" t="n">
        <v>27347</v>
      </c>
    </row>
    <row r="4" spans="1:3">
      <c r="A4" s="4" t="s">
        <v>368</v>
      </c>
      <c r="B4" s="5" t="n">
        <v>-26109</v>
      </c>
      <c r="C4" s="5" t="n">
        <v>-25461</v>
      </c>
    </row>
    <row r="5" spans="1:3">
      <c r="A5" s="4" t="s">
        <v>369</v>
      </c>
      <c r="B5" s="5" t="n">
        <v>1128</v>
      </c>
      <c r="C5" s="5" t="n">
        <v>1886</v>
      </c>
    </row>
    <row r="6" spans="1:3">
      <c r="A6" s="4" t="s">
        <v>370</v>
      </c>
    </row>
    <row r="7" spans="1:3">
      <c r="A7" s="3" t="s">
        <v>366</v>
      </c>
    </row>
    <row r="8" spans="1:3">
      <c r="A8" s="4" t="s">
        <v>367</v>
      </c>
      <c r="B8" s="5" t="n">
        <v>11027</v>
      </c>
      <c r="C8" s="5" t="n">
        <v>11027</v>
      </c>
    </row>
    <row r="9" spans="1:3">
      <c r="A9" s="4" t="s">
        <v>368</v>
      </c>
      <c r="B9" s="5" t="n">
        <v>-10992</v>
      </c>
      <c r="C9" s="5" t="n">
        <v>-10980</v>
      </c>
    </row>
    <row r="10" spans="1:3">
      <c r="A10" s="4" t="s">
        <v>369</v>
      </c>
      <c r="B10" s="5" t="n">
        <v>35</v>
      </c>
      <c r="C10" s="5" t="n">
        <v>47</v>
      </c>
    </row>
    <row r="11" spans="1:3">
      <c r="A11" s="4" t="s">
        <v>371</v>
      </c>
    </row>
    <row r="12" spans="1:3">
      <c r="A12" s="3" t="s">
        <v>366</v>
      </c>
    </row>
    <row r="13" spans="1:3">
      <c r="A13" s="4" t="s">
        <v>367</v>
      </c>
      <c r="B13" s="5" t="n">
        <v>11745</v>
      </c>
      <c r="C13" s="5" t="n">
        <v>11836</v>
      </c>
    </row>
    <row r="14" spans="1:3">
      <c r="A14" s="4" t="s">
        <v>368</v>
      </c>
      <c r="B14" s="5" t="n">
        <v>-10652</v>
      </c>
      <c r="C14" s="5" t="n">
        <v>-9997</v>
      </c>
    </row>
    <row r="15" spans="1:3">
      <c r="A15" s="4" t="s">
        <v>369</v>
      </c>
      <c r="B15" s="5" t="n">
        <v>1093</v>
      </c>
      <c r="C15" s="5" t="n">
        <v>1839</v>
      </c>
    </row>
    <row r="16" spans="1:3">
      <c r="A16" s="4" t="s">
        <v>372</v>
      </c>
    </row>
    <row r="17" spans="1:3">
      <c r="A17" s="3" t="s">
        <v>366</v>
      </c>
    </row>
    <row r="18" spans="1:3">
      <c r="A18" s="4" t="s">
        <v>367</v>
      </c>
      <c r="B18" s="5" t="n">
        <v>1008</v>
      </c>
      <c r="C18" s="5" t="n">
        <v>1008</v>
      </c>
    </row>
    <row r="19" spans="1:3">
      <c r="A19" s="4" t="s">
        <v>368</v>
      </c>
      <c r="B19" s="5" t="n">
        <v>-1008</v>
      </c>
      <c r="C19" s="5" t="n">
        <v>-1008</v>
      </c>
    </row>
    <row r="20" spans="1:3">
      <c r="A20" s="4" t="s">
        <v>373</v>
      </c>
    </row>
    <row r="21" spans="1:3">
      <c r="A21" s="3" t="s">
        <v>366</v>
      </c>
    </row>
    <row r="22" spans="1:3">
      <c r="A22" s="4" t="s">
        <v>367</v>
      </c>
      <c r="B22" s="5" t="n">
        <v>483</v>
      </c>
      <c r="C22" s="5" t="n">
        <v>483</v>
      </c>
    </row>
    <row r="23" spans="1:3">
      <c r="A23" s="4" t="s">
        <v>368</v>
      </c>
      <c r="B23" s="5" t="n">
        <v>-483</v>
      </c>
      <c r="C23" s="5" t="n">
        <v>-483</v>
      </c>
    </row>
    <row r="24" spans="1:3">
      <c r="A24" s="4" t="s">
        <v>374</v>
      </c>
    </row>
    <row r="25" spans="1:3">
      <c r="A25" s="3" t="s">
        <v>366</v>
      </c>
    </row>
    <row r="26" spans="1:3">
      <c r="A26" s="4" t="s">
        <v>367</v>
      </c>
      <c r="B26" s="5" t="n">
        <v>2974</v>
      </c>
      <c r="C26" s="5" t="n">
        <v>2993</v>
      </c>
    </row>
    <row r="27" spans="1:3">
      <c r="A27" s="4" t="s">
        <v>368</v>
      </c>
      <c r="B27" s="6" t="n">
        <v>-2974</v>
      </c>
      <c r="C27" s="6" t="n">
        <v>-29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375</v>
      </c>
      <c r="B1" s="2" t="s">
        <v>1</v>
      </c>
    </row>
    <row r="2" spans="1:2">
      <c r="B2" s="2" t="s">
        <v>2</v>
      </c>
    </row>
    <row r="3" spans="1:2">
      <c r="A3" s="4" t="s">
        <v>371</v>
      </c>
    </row>
    <row r="4" spans="1:2">
      <c r="A4" s="3" t="s">
        <v>376</v>
      </c>
    </row>
    <row r="5" spans="1:2">
      <c r="A5" s="4" t="s">
        <v>377</v>
      </c>
      <c r="B5" s="4" t="s">
        <v>349</v>
      </c>
    </row>
    <row r="6" spans="1:2">
      <c r="A6" s="4" t="s">
        <v>378</v>
      </c>
    </row>
    <row r="7" spans="1:2">
      <c r="A7" s="3" t="s">
        <v>376</v>
      </c>
    </row>
    <row r="8" spans="1:2">
      <c r="A8" s="4" t="s">
        <v>379</v>
      </c>
      <c r="B8" s="4" t="s">
        <v>380</v>
      </c>
    </row>
    <row r="9" spans="1:2">
      <c r="A9" s="4" t="s">
        <v>377</v>
      </c>
      <c r="B9" s="4" t="s">
        <v>381</v>
      </c>
    </row>
    <row r="10" spans="1:2">
      <c r="A10" s="4" t="s">
        <v>382</v>
      </c>
    </row>
    <row r="11" spans="1:2">
      <c r="A11" s="3" t="s">
        <v>376</v>
      </c>
    </row>
    <row r="12" spans="1:2">
      <c r="A12" s="4" t="s">
        <v>379</v>
      </c>
      <c r="B12" s="4" t="s">
        <v>383</v>
      </c>
    </row>
    <row r="13" spans="1:2">
      <c r="A13" s="4" t="s">
        <v>384</v>
      </c>
    </row>
    <row r="14" spans="1:2">
      <c r="A14" s="3" t="s">
        <v>376</v>
      </c>
    </row>
    <row r="15" spans="1:2">
      <c r="A15" s="4" t="s">
        <v>379</v>
      </c>
      <c r="B15"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6" t="n">
        <v>19662000</v>
      </c>
      <c r="C3" s="6" t="n">
        <v>25230000</v>
      </c>
      <c r="D3" s="6" t="n">
        <v>60249000</v>
      </c>
      <c r="E3" s="6" t="n">
        <v>78258000</v>
      </c>
    </row>
    <row r="4" spans="1:5">
      <c r="A4" s="3" t="s">
        <v>75</v>
      </c>
    </row>
    <row r="5" spans="1:5">
      <c r="A5" s="4" t="s">
        <v>76</v>
      </c>
      <c r="B5" s="5" t="n">
        <v>14360000</v>
      </c>
      <c r="C5" s="5" t="n">
        <v>14557000</v>
      </c>
      <c r="D5" s="5" t="n">
        <v>43347000</v>
      </c>
      <c r="E5" s="5" t="n">
        <v>45595000</v>
      </c>
    </row>
    <row r="6" spans="1:5">
      <c r="A6" s="4" t="s">
        <v>77</v>
      </c>
      <c r="B6" s="5" t="n">
        <v>781000</v>
      </c>
      <c r="C6" s="5" t="n">
        <v>799000</v>
      </c>
      <c r="D6" s="5" t="n">
        <v>2342000</v>
      </c>
      <c r="E6" s="5" t="n">
        <v>2358000</v>
      </c>
    </row>
    <row r="7" spans="1:5">
      <c r="A7" s="4" t="s">
        <v>78</v>
      </c>
      <c r="B7" s="5" t="n">
        <v>10920000</v>
      </c>
      <c r="C7" s="5" t="n">
        <v>11021000</v>
      </c>
      <c r="D7" s="5" t="n">
        <v>33387000</v>
      </c>
      <c r="E7" s="5" t="n">
        <v>32975000</v>
      </c>
    </row>
    <row r="8" spans="1:5">
      <c r="A8" s="4" t="s">
        <v>79</v>
      </c>
      <c r="B8" s="5" t="n">
        <v>257000</v>
      </c>
      <c r="C8" s="5" t="n">
        <v>1651000</v>
      </c>
      <c r="D8" s="5" t="n">
        <v>2700000</v>
      </c>
      <c r="E8" s="5" t="n">
        <v>3782000</v>
      </c>
    </row>
    <row r="9" spans="1:5">
      <c r="A9" s="4" t="s">
        <v>80</v>
      </c>
      <c r="B9" s="5" t="n">
        <v>-28925000</v>
      </c>
      <c r="D9" s="5" t="n">
        <v>-28925000</v>
      </c>
    </row>
    <row r="10" spans="1:5">
      <c r="A10" s="4" t="s">
        <v>81</v>
      </c>
      <c r="B10" s="5" t="n">
        <v>-2607000</v>
      </c>
      <c r="C10" s="5" t="n">
        <v>28028000</v>
      </c>
      <c r="D10" s="5" t="n">
        <v>52851000</v>
      </c>
      <c r="E10" s="5" t="n">
        <v>84710000</v>
      </c>
    </row>
    <row r="11" spans="1:5">
      <c r="A11" s="4" t="s">
        <v>82</v>
      </c>
      <c r="B11" s="5" t="n">
        <v>22269000</v>
      </c>
      <c r="C11" s="5" t="n">
        <v>-2798000</v>
      </c>
      <c r="D11" s="5" t="n">
        <v>7398000</v>
      </c>
      <c r="E11" s="5" t="n">
        <v>-6452000</v>
      </c>
    </row>
    <row r="12" spans="1:5">
      <c r="A12" s="3" t="s">
        <v>83</v>
      </c>
    </row>
    <row r="13" spans="1:5">
      <c r="A13" s="4" t="s">
        <v>84</v>
      </c>
      <c r="B13" s="5" t="n">
        <v>258000</v>
      </c>
      <c r="C13" s="5" t="n">
        <v>227000</v>
      </c>
      <c r="D13" s="5" t="n">
        <v>759000</v>
      </c>
      <c r="E13" s="5" t="n">
        <v>569000</v>
      </c>
    </row>
    <row r="14" spans="1:5">
      <c r="A14" s="4" t="s">
        <v>85</v>
      </c>
      <c r="B14" s="5" t="n">
        <v>70000</v>
      </c>
      <c r="C14" s="5" t="n">
        <v>17000</v>
      </c>
      <c r="D14" s="5" t="n">
        <v>249000</v>
      </c>
      <c r="E14" s="5" t="n">
        <v>86000</v>
      </c>
    </row>
    <row r="15" spans="1:5">
      <c r="A15" s="4" t="s">
        <v>86</v>
      </c>
      <c r="B15" s="5" t="n">
        <v>-332000</v>
      </c>
      <c r="C15" s="5" t="n">
        <v>-462000</v>
      </c>
      <c r="D15" s="5" t="n">
        <v>-530000</v>
      </c>
      <c r="E15" s="5" t="n">
        <v>143000</v>
      </c>
    </row>
    <row r="16" spans="1:5">
      <c r="A16" s="4" t="s">
        <v>87</v>
      </c>
      <c r="B16" s="5" t="n">
        <v>22265000</v>
      </c>
      <c r="C16" s="5" t="n">
        <v>-3016000</v>
      </c>
      <c r="D16" s="5" t="n">
        <v>7876000</v>
      </c>
      <c r="E16" s="5" t="n">
        <v>-5654000</v>
      </c>
    </row>
    <row r="17" spans="1:5">
      <c r="A17" s="4" t="s">
        <v>88</v>
      </c>
      <c r="B17" s="5" t="n">
        <v>0</v>
      </c>
      <c r="C17" s="5" t="n">
        <v>0</v>
      </c>
      <c r="D17" s="5" t="n">
        <v>0</v>
      </c>
      <c r="E17" s="5" t="n">
        <v>1097000</v>
      </c>
    </row>
    <row r="18" spans="1:5">
      <c r="A18" s="4" t="s">
        <v>89</v>
      </c>
      <c r="B18" s="6" t="n">
        <v>22265000</v>
      </c>
      <c r="C18" s="6" t="n">
        <v>-3016000</v>
      </c>
      <c r="D18" s="6" t="n">
        <v>7876000</v>
      </c>
      <c r="E18" s="6" t="n">
        <v>-4557000</v>
      </c>
    </row>
    <row r="19" spans="1:5">
      <c r="A19" s="3" t="s">
        <v>90</v>
      </c>
    </row>
    <row r="20" spans="1:5">
      <c r="A20" s="4" t="s">
        <v>91</v>
      </c>
      <c r="B20" s="7" t="n">
        <v>0.47</v>
      </c>
      <c r="C20" s="7" t="n">
        <v>-0.06</v>
      </c>
      <c r="D20" s="7" t="n">
        <v>0.17</v>
      </c>
      <c r="E20" s="7" t="n">
        <v>-0.1</v>
      </c>
    </row>
    <row r="21" spans="1:5">
      <c r="A21" s="4" t="s">
        <v>92</v>
      </c>
      <c r="B21" s="7" t="n">
        <v>0.47</v>
      </c>
      <c r="C21" s="7" t="n">
        <v>-0.06</v>
      </c>
      <c r="D21" s="7" t="n">
        <v>0.17</v>
      </c>
      <c r="E21" s="7" t="n">
        <v>-0.1</v>
      </c>
    </row>
    <row r="22" spans="1:5">
      <c r="A22" s="3" t="s">
        <v>93</v>
      </c>
    </row>
    <row r="23" spans="1:5">
      <c r="A23" s="4" t="s">
        <v>94</v>
      </c>
      <c r="B23" s="5" t="n">
        <v>47452</v>
      </c>
      <c r="C23" s="5" t="n">
        <v>47073</v>
      </c>
      <c r="D23" s="5" t="n">
        <v>47259</v>
      </c>
      <c r="E23" s="5" t="n">
        <v>46895</v>
      </c>
    </row>
    <row r="24" spans="1:5">
      <c r="A24" s="4" t="s">
        <v>95</v>
      </c>
      <c r="B24" s="5" t="n">
        <v>47555</v>
      </c>
      <c r="C24" s="5" t="n">
        <v>47073</v>
      </c>
      <c r="D24" s="5" t="n">
        <v>47364</v>
      </c>
      <c r="E24" s="5" t="n">
        <v>468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386</v>
      </c>
      <c r="B1" s="2" t="s">
        <v>387</v>
      </c>
      <c r="C1" s="2" t="s">
        <v>1</v>
      </c>
    </row>
    <row r="2" spans="1:3">
      <c r="B2" s="2" t="s">
        <v>388</v>
      </c>
      <c r="C2" s="2" t="s">
        <v>2</v>
      </c>
    </row>
    <row r="3" spans="1:3">
      <c r="A3" s="3" t="s">
        <v>389</v>
      </c>
    </row>
    <row r="4" spans="1:3">
      <c r="A4" s="4" t="s">
        <v>390</v>
      </c>
      <c r="B4" s="6" t="n">
        <v>4500</v>
      </c>
    </row>
    <row r="5" spans="1:3">
      <c r="A5" s="4" t="s">
        <v>391</v>
      </c>
      <c r="C5" s="4" t="s">
        <v>380</v>
      </c>
    </row>
    <row r="6" spans="1:3">
      <c r="A6" s="4" t="s">
        <v>392</v>
      </c>
      <c r="B6" s="4" t="s">
        <v>393</v>
      </c>
    </row>
    <row r="7" spans="1:3">
      <c r="A7" s="4" t="s">
        <v>394</v>
      </c>
      <c r="B7" s="6" t="n">
        <v>30</v>
      </c>
    </row>
    <row r="8" spans="1:3">
      <c r="A8" s="4" t="s">
        <v>395</v>
      </c>
      <c r="B8" s="6" t="n">
        <v>72</v>
      </c>
    </row>
    <row r="9" spans="1:3">
      <c r="A9" s="4" t="s">
        <v>396</v>
      </c>
      <c r="C9" s="6" t="n">
        <v>69</v>
      </c>
    </row>
    <row r="10" spans="1:3">
      <c r="A10" s="4" t="s">
        <v>397</v>
      </c>
      <c r="C10" s="5" t="n">
        <v>4438</v>
      </c>
    </row>
    <row r="11" spans="1:3">
      <c r="A11" s="4" t="s">
        <v>398</v>
      </c>
      <c r="C11" s="6" t="n">
        <v>7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352</v>
      </c>
    </row>
    <row r="2" spans="1:2">
      <c r="A2" s="3" t="s">
        <v>400</v>
      </c>
    </row>
    <row r="3" spans="1:2">
      <c r="A3" s="4" t="s">
        <v>401</v>
      </c>
      <c r="B3" s="6" t="n">
        <v>134</v>
      </c>
    </row>
    <row r="4" spans="1:2">
      <c r="A4" s="4" t="s">
        <v>402</v>
      </c>
      <c r="B4" s="5" t="n">
        <v>142</v>
      </c>
    </row>
    <row r="5" spans="1:2">
      <c r="A5" s="4" t="s">
        <v>403</v>
      </c>
      <c r="B5" s="5" t="n">
        <v>149</v>
      </c>
    </row>
    <row r="6" spans="1:2">
      <c r="A6" s="4" t="s">
        <v>404</v>
      </c>
      <c r="B6" s="5" t="n">
        <v>157</v>
      </c>
    </row>
    <row r="7" spans="1:2">
      <c r="A7" s="4" t="s">
        <v>405</v>
      </c>
      <c r="B7" s="5" t="n">
        <v>165</v>
      </c>
    </row>
    <row r="8" spans="1:2">
      <c r="A8" s="4" t="s">
        <v>406</v>
      </c>
      <c r="B8" s="5" t="n">
        <v>3691</v>
      </c>
    </row>
    <row r="9" spans="1:2">
      <c r="B9" s="5" t="n">
        <v>4438</v>
      </c>
    </row>
    <row r="10" spans="1:2">
      <c r="A10" s="4" t="s">
        <v>407</v>
      </c>
      <c r="B10" s="5" t="n">
        <v>-134</v>
      </c>
    </row>
    <row r="11" spans="1:2">
      <c r="A11" s="4" t="s">
        <v>408</v>
      </c>
      <c r="B11" s="5" t="n">
        <v>-69</v>
      </c>
    </row>
    <row r="12" spans="1:2">
      <c r="A12" s="4" t="s">
        <v>409</v>
      </c>
      <c r="B12" s="6" t="n">
        <v>42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1</v>
      </c>
    </row>
    <row r="2" spans="1:3">
      <c r="A2" s="3" t="s">
        <v>411</v>
      </c>
    </row>
    <row r="3" spans="1:3">
      <c r="A3" s="4" t="s">
        <v>412</v>
      </c>
      <c r="B3" s="6" t="n">
        <v>4848</v>
      </c>
      <c r="C3" s="6" t="n">
        <v>4870</v>
      </c>
    </row>
    <row r="4" spans="1:3">
      <c r="A4" s="4" t="s">
        <v>413</v>
      </c>
      <c r="B4" s="5" t="n">
        <v>592</v>
      </c>
      <c r="C4" s="5" t="n">
        <v>811</v>
      </c>
    </row>
    <row r="5" spans="1:3">
      <c r="A5" s="4" t="s">
        <v>414</v>
      </c>
      <c r="B5" s="5" t="n">
        <v>167</v>
      </c>
      <c r="C5" s="5" t="n">
        <v>2121</v>
      </c>
    </row>
    <row r="6" spans="1:3">
      <c r="A6" s="4" t="s">
        <v>85</v>
      </c>
      <c r="B6" s="5" t="n">
        <v>2850</v>
      </c>
      <c r="C6" s="5" t="n">
        <v>2252</v>
      </c>
    </row>
    <row r="7" spans="1:3">
      <c r="B7" s="6" t="n">
        <v>8457</v>
      </c>
      <c r="C7" s="6" t="n">
        <v>100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5</v>
      </c>
      <c r="B1" s="2" t="s">
        <v>416</v>
      </c>
      <c r="C1" s="2" t="s">
        <v>2</v>
      </c>
      <c r="D1" s="2" t="s">
        <v>73</v>
      </c>
      <c r="E1" s="2" t="s">
        <v>417</v>
      </c>
      <c r="F1" s="2" t="s">
        <v>2</v>
      </c>
      <c r="G1" s="2" t="s">
        <v>73</v>
      </c>
      <c r="H1" s="2" t="s">
        <v>31</v>
      </c>
      <c r="I1" s="2" t="s">
        <v>418</v>
      </c>
      <c r="J1" s="2" t="s">
        <v>419</v>
      </c>
    </row>
    <row r="2" spans="1:10">
      <c r="A2" s="3" t="s">
        <v>420</v>
      </c>
    </row>
    <row r="3" spans="1:10">
      <c r="A3" s="4" t="s">
        <v>421</v>
      </c>
      <c r="C3" s="7" t="n">
        <v>0.01</v>
      </c>
      <c r="F3" s="7" t="n">
        <v>0.01</v>
      </c>
      <c r="H3" s="7" t="n">
        <v>0.01</v>
      </c>
    </row>
    <row r="4" spans="1:10">
      <c r="A4" s="4" t="s">
        <v>422</v>
      </c>
      <c r="F4" s="4" t="s">
        <v>423</v>
      </c>
    </row>
    <row r="5" spans="1:10">
      <c r="A5" s="4" t="s">
        <v>424</v>
      </c>
      <c r="C5" s="6" t="n">
        <v>20000000</v>
      </c>
      <c r="F5" s="6" t="n">
        <v>20000000</v>
      </c>
      <c r="I5" s="6" t="n">
        <v>20000000</v>
      </c>
    </row>
    <row r="6" spans="1:10">
      <c r="A6" s="4" t="s">
        <v>425</v>
      </c>
      <c r="F6" s="5" t="n">
        <v>0</v>
      </c>
      <c r="G6" s="6" t="n">
        <v>0</v>
      </c>
    </row>
    <row r="7" spans="1:10">
      <c r="A7" s="4" t="s">
        <v>426</v>
      </c>
      <c r="C7" s="5" t="n">
        <v>1200000</v>
      </c>
      <c r="F7" s="6" t="n">
        <v>1200000</v>
      </c>
    </row>
    <row r="8" spans="1:10">
      <c r="A8" s="4" t="s">
        <v>427</v>
      </c>
      <c r="F8" s="4" t="s">
        <v>428</v>
      </c>
    </row>
    <row r="9" spans="1:10">
      <c r="A9" s="4" t="s">
        <v>429</v>
      </c>
      <c r="F9" s="5" t="n">
        <v>238230</v>
      </c>
    </row>
    <row r="10" spans="1:10">
      <c r="A10" s="4" t="s">
        <v>430</v>
      </c>
      <c r="C10" s="6" t="n">
        <v>832000</v>
      </c>
      <c r="D10" s="6" t="n">
        <v>782000</v>
      </c>
      <c r="F10" s="6" t="n">
        <v>832000</v>
      </c>
      <c r="G10" s="5" t="n">
        <v>782000</v>
      </c>
    </row>
    <row r="11" spans="1:10">
      <c r="A11" s="4" t="s">
        <v>431</v>
      </c>
    </row>
    <row r="12" spans="1:10">
      <c r="A12" s="3" t="s">
        <v>420</v>
      </c>
    </row>
    <row r="13" spans="1:10">
      <c r="A13" s="4" t="s">
        <v>432</v>
      </c>
      <c r="F13" s="4" t="s">
        <v>433</v>
      </c>
    </row>
    <row r="14" spans="1:10">
      <c r="A14" s="4" t="s">
        <v>434</v>
      </c>
    </row>
    <row r="15" spans="1:10">
      <c r="A15" s="3" t="s">
        <v>420</v>
      </c>
    </row>
    <row r="16" spans="1:10">
      <c r="A16" s="4" t="s">
        <v>435</v>
      </c>
      <c r="C16" s="5" t="n">
        <v>1628</v>
      </c>
      <c r="F16" s="5" t="n">
        <v>1628</v>
      </c>
    </row>
    <row r="17" spans="1:10">
      <c r="A17" s="4" t="s">
        <v>436</v>
      </c>
      <c r="C17" s="6" t="n">
        <v>6</v>
      </c>
      <c r="F17" s="6" t="n">
        <v>6</v>
      </c>
    </row>
    <row r="18" spans="1:10">
      <c r="A18" s="4" t="s">
        <v>437</v>
      </c>
      <c r="C18" s="6" t="n">
        <v>10000</v>
      </c>
      <c r="F18" s="6" t="n">
        <v>10000</v>
      </c>
    </row>
    <row r="19" spans="1:10">
      <c r="A19" s="4" t="s">
        <v>438</v>
      </c>
      <c r="F19" s="4" t="s">
        <v>439</v>
      </c>
    </row>
    <row r="20" spans="1:10">
      <c r="A20" s="4" t="s">
        <v>440</v>
      </c>
      <c r="F20" s="5" t="n">
        <v>0</v>
      </c>
    </row>
    <row r="21" spans="1:10">
      <c r="A21" s="4" t="s">
        <v>441</v>
      </c>
      <c r="F21" s="5" t="n">
        <v>985</v>
      </c>
    </row>
    <row r="22" spans="1:10">
      <c r="A22" s="4" t="s">
        <v>442</v>
      </c>
      <c r="F22" s="6" t="n">
        <v>4000</v>
      </c>
    </row>
    <row r="23" spans="1:10">
      <c r="A23" s="4" t="s">
        <v>430</v>
      </c>
      <c r="F23" s="6" t="n">
        <v>832000</v>
      </c>
      <c r="G23" s="6" t="n">
        <v>782000</v>
      </c>
    </row>
    <row r="24" spans="1:10">
      <c r="A24" s="4" t="s">
        <v>443</v>
      </c>
    </row>
    <row r="25" spans="1:10">
      <c r="A25" s="3" t="s">
        <v>420</v>
      </c>
    </row>
    <row r="26" spans="1:10">
      <c r="A26" s="4" t="s">
        <v>444</v>
      </c>
      <c r="B26" s="5" t="n">
        <v>5000000</v>
      </c>
      <c r="J26" s="5" t="n">
        <v>3000000</v>
      </c>
    </row>
    <row r="27" spans="1:10">
      <c r="A27" s="4" t="s">
        <v>445</v>
      </c>
      <c r="B27" s="5" t="n">
        <v>2000000</v>
      </c>
    </row>
    <row r="28" spans="1:10">
      <c r="A28" s="4" t="s">
        <v>446</v>
      </c>
      <c r="C28" s="5" t="n">
        <v>1222000</v>
      </c>
      <c r="F28" s="5" t="n">
        <v>1222000</v>
      </c>
    </row>
    <row r="29" spans="1:10">
      <c r="A29" s="4" t="s">
        <v>101</v>
      </c>
    </row>
    <row r="30" spans="1:10">
      <c r="A30" s="3" t="s">
        <v>420</v>
      </c>
    </row>
    <row r="31" spans="1:10">
      <c r="A31" s="4" t="s">
        <v>447</v>
      </c>
      <c r="H31" s="6" t="n">
        <v>19150000</v>
      </c>
    </row>
    <row r="32" spans="1:10">
      <c r="A32" s="4" t="s">
        <v>448</v>
      </c>
      <c r="H32" s="6" t="n">
        <v>150000000</v>
      </c>
    </row>
    <row r="33" spans="1:10">
      <c r="A33" s="4" t="s">
        <v>429</v>
      </c>
      <c r="D33" s="5" t="n">
        <v>46022</v>
      </c>
      <c r="F33" s="5" t="n">
        <v>34719</v>
      </c>
      <c r="G33" s="5" t="n">
        <v>274726</v>
      </c>
    </row>
    <row r="34" spans="1:10">
      <c r="A34" s="4" t="s">
        <v>449</v>
      </c>
      <c r="F34" s="5" t="n">
        <v>23376</v>
      </c>
    </row>
    <row r="35" spans="1:10">
      <c r="A35" s="4" t="s">
        <v>430</v>
      </c>
      <c r="C35" s="6" t="n">
        <v>3000</v>
      </c>
      <c r="F35" s="6" t="n">
        <v>3000</v>
      </c>
    </row>
    <row r="36" spans="1:10">
      <c r="A36" s="4" t="s">
        <v>450</v>
      </c>
      <c r="C36" s="5" t="n">
        <v>315472</v>
      </c>
      <c r="D36" s="5" t="n">
        <v>37580</v>
      </c>
      <c r="F36" s="5" t="n">
        <v>315472</v>
      </c>
      <c r="G36" s="5" t="n">
        <v>37580</v>
      </c>
    </row>
    <row r="37" spans="1:10">
      <c r="A37" s="4" t="s">
        <v>451</v>
      </c>
      <c r="G37" s="5" t="n">
        <v>340898</v>
      </c>
    </row>
    <row r="38" spans="1:10">
      <c r="A38" s="4" t="s">
        <v>452</v>
      </c>
    </row>
    <row r="39" spans="1:10">
      <c r="A39" s="3" t="s">
        <v>420</v>
      </c>
    </row>
    <row r="40" spans="1:10">
      <c r="A40" s="4" t="s">
        <v>450</v>
      </c>
      <c r="F40" s="5" t="n">
        <v>315472</v>
      </c>
      <c r="G40" s="5" t="n">
        <v>37580</v>
      </c>
    </row>
    <row r="41" spans="1:10">
      <c r="A41" s="4" t="s">
        <v>105</v>
      </c>
    </row>
    <row r="42" spans="1:10">
      <c r="A42" s="3" t="s">
        <v>420</v>
      </c>
    </row>
    <row r="43" spans="1:10">
      <c r="A43" s="4" t="s">
        <v>430</v>
      </c>
      <c r="D43" s="6" t="n">
        <v>1014000</v>
      </c>
      <c r="G43" s="6" t="n">
        <v>1014000</v>
      </c>
    </row>
    <row r="44" spans="1:10">
      <c r="A44" s="4" t="s">
        <v>450</v>
      </c>
      <c r="D44" s="5" t="n">
        <v>-106911</v>
      </c>
      <c r="G44" s="5" t="n">
        <v>-106911</v>
      </c>
    </row>
    <row r="45" spans="1:10">
      <c r="A45" s="4" t="s">
        <v>451</v>
      </c>
      <c r="G45" s="5" t="n">
        <v>106911</v>
      </c>
    </row>
    <row r="46" spans="1:10">
      <c r="A46" s="4" t="s">
        <v>453</v>
      </c>
    </row>
    <row r="47" spans="1:10">
      <c r="A47" s="3" t="s">
        <v>420</v>
      </c>
    </row>
    <row r="48" spans="1:10">
      <c r="A48" s="4" t="s">
        <v>451</v>
      </c>
      <c r="G48" s="5" t="n">
        <v>106911</v>
      </c>
    </row>
    <row r="49" spans="1:10">
      <c r="A49" s="4" t="s">
        <v>338</v>
      </c>
    </row>
    <row r="50" spans="1:10">
      <c r="A50" s="3" t="s">
        <v>420</v>
      </c>
    </row>
    <row r="51" spans="1:10">
      <c r="A51" s="4" t="s">
        <v>429</v>
      </c>
      <c r="C51" s="5" t="n">
        <v>203511</v>
      </c>
      <c r="F51" s="5" t="n">
        <v>203511</v>
      </c>
    </row>
    <row r="52" spans="1:10">
      <c r="A52" s="4" t="s">
        <v>449</v>
      </c>
      <c r="C52" s="5" t="n">
        <v>23376</v>
      </c>
      <c r="F52" s="5" t="n">
        <v>23376</v>
      </c>
    </row>
    <row r="53" spans="1:10">
      <c r="A53" s="4" t="s">
        <v>454</v>
      </c>
    </row>
    <row r="54" spans="1:10">
      <c r="A54" s="3" t="s">
        <v>420</v>
      </c>
    </row>
    <row r="55" spans="1:10">
      <c r="A55" s="4" t="s">
        <v>432</v>
      </c>
      <c r="F55" s="4" t="s">
        <v>433</v>
      </c>
      <c r="H55" s="4" t="s">
        <v>433</v>
      </c>
    </row>
    <row r="56" spans="1:10">
      <c r="A56" s="4" t="s">
        <v>440</v>
      </c>
      <c r="E56" s="5" t="n">
        <v>80500</v>
      </c>
      <c r="H56" s="5" t="n">
        <v>32000</v>
      </c>
    </row>
    <row r="57" spans="1:10">
      <c r="A57" s="4" t="s">
        <v>442</v>
      </c>
      <c r="E57" s="6" t="n">
        <v>225000</v>
      </c>
      <c r="H57" s="6" t="n">
        <v>14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2</v>
      </c>
      <c r="D1" s="2" t="s">
        <v>1</v>
      </c>
    </row>
    <row r="2" spans="1:5">
      <c r="B2" s="2" t="s">
        <v>2</v>
      </c>
      <c r="C2" s="2" t="s">
        <v>73</v>
      </c>
      <c r="D2" s="2" t="s">
        <v>2</v>
      </c>
      <c r="E2" s="2" t="s">
        <v>73</v>
      </c>
    </row>
    <row r="3" spans="1:5">
      <c r="A3" s="3" t="s">
        <v>456</v>
      </c>
    </row>
    <row r="4" spans="1:5">
      <c r="A4" s="4" t="s">
        <v>457</v>
      </c>
      <c r="B4" s="6" t="n">
        <v>199</v>
      </c>
      <c r="C4" s="6" t="n">
        <v>204</v>
      </c>
      <c r="D4" s="6" t="n">
        <v>725</v>
      </c>
      <c r="E4" s="6" t="n">
        <v>617</v>
      </c>
    </row>
    <row r="5" spans="1:5">
      <c r="A5" s="4" t="s">
        <v>458</v>
      </c>
    </row>
    <row r="6" spans="1:5">
      <c r="A6" s="3" t="s">
        <v>456</v>
      </c>
    </row>
    <row r="7" spans="1:5">
      <c r="A7" s="4" t="s">
        <v>457</v>
      </c>
      <c r="B7" s="5" t="n">
        <v>197</v>
      </c>
      <c r="C7" s="5" t="n">
        <v>202</v>
      </c>
      <c r="D7" s="5" t="n">
        <v>718</v>
      </c>
      <c r="E7" s="5" t="n">
        <v>609</v>
      </c>
    </row>
    <row r="8" spans="1:5">
      <c r="A8" s="4" t="s">
        <v>459</v>
      </c>
    </row>
    <row r="9" spans="1:5">
      <c r="A9" s="3" t="s">
        <v>456</v>
      </c>
    </row>
    <row r="10" spans="1:5">
      <c r="A10" s="4" t="s">
        <v>457</v>
      </c>
      <c r="B10" s="6" t="n">
        <v>2</v>
      </c>
      <c r="C10" s="6" t="n">
        <v>2</v>
      </c>
      <c r="D10" s="6" t="n">
        <v>7</v>
      </c>
      <c r="E10" s="6" t="n">
        <v>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72</v>
      </c>
      <c r="D1" s="2" t="s">
        <v>1</v>
      </c>
    </row>
    <row r="2" spans="1:5">
      <c r="B2" s="2" t="s">
        <v>2</v>
      </c>
      <c r="C2" s="2" t="s">
        <v>73</v>
      </c>
      <c r="D2" s="2" t="s">
        <v>2</v>
      </c>
      <c r="E2" s="2" t="s">
        <v>73</v>
      </c>
    </row>
    <row r="3" spans="1:5">
      <c r="A3" s="3" t="s">
        <v>461</v>
      </c>
    </row>
    <row r="4" spans="1:5">
      <c r="A4" s="4" t="s">
        <v>462</v>
      </c>
      <c r="B4" s="6" t="n">
        <v>199</v>
      </c>
      <c r="C4" s="6" t="n">
        <v>204</v>
      </c>
      <c r="D4" s="6" t="n">
        <v>725</v>
      </c>
      <c r="E4" s="6" t="n">
        <v>617</v>
      </c>
    </row>
    <row r="5" spans="1:5">
      <c r="A5" s="4" t="s">
        <v>463</v>
      </c>
    </row>
    <row r="6" spans="1:5">
      <c r="A6" s="3" t="s">
        <v>461</v>
      </c>
    </row>
    <row r="7" spans="1:5">
      <c r="A7" s="4" t="s">
        <v>462</v>
      </c>
      <c r="B7" s="6" t="n">
        <v>199</v>
      </c>
      <c r="C7" s="6" t="n">
        <v>204</v>
      </c>
      <c r="D7" s="6" t="n">
        <v>725</v>
      </c>
      <c r="E7" s="6" t="n">
        <v>6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64</v>
      </c>
      <c r="B1" s="2" t="s">
        <v>1</v>
      </c>
    </row>
    <row r="2" spans="1:2">
      <c r="B2" s="2" t="s">
        <v>2</v>
      </c>
    </row>
    <row r="3" spans="1:2">
      <c r="A3" s="3" t="s">
        <v>465</v>
      </c>
    </row>
    <row r="4" spans="1:2">
      <c r="A4" s="4" t="s">
        <v>466</v>
      </c>
      <c r="B4" s="5" t="n">
        <v>1882116</v>
      </c>
    </row>
    <row r="5" spans="1:2">
      <c r="A5" s="4" t="s">
        <v>467</v>
      </c>
      <c r="B5" s="7" t="n">
        <v>4.96</v>
      </c>
    </row>
    <row r="6" spans="1:2">
      <c r="A6" s="4" t="s">
        <v>468</v>
      </c>
      <c r="B6" s="5" t="n">
        <v>712821</v>
      </c>
    </row>
    <row r="7" spans="1:2">
      <c r="A7" s="4" t="s">
        <v>469</v>
      </c>
      <c r="B7" s="7" t="n">
        <v>2.81</v>
      </c>
    </row>
    <row r="8" spans="1:2">
      <c r="A8" s="4" t="s">
        <v>470</v>
      </c>
      <c r="B8" s="5" t="n">
        <v>-238230</v>
      </c>
    </row>
    <row r="9" spans="1:2">
      <c r="A9" s="4" t="s">
        <v>471</v>
      </c>
      <c r="B9" s="7" t="n">
        <v>2.69</v>
      </c>
    </row>
    <row r="10" spans="1:2">
      <c r="A10" s="4" t="s">
        <v>472</v>
      </c>
      <c r="B10" s="6" t="n">
        <v>117</v>
      </c>
    </row>
    <row r="11" spans="1:2">
      <c r="A11" s="4" t="s">
        <v>473</v>
      </c>
      <c r="B11" s="5" t="n">
        <v>-3500</v>
      </c>
    </row>
    <row r="12" spans="1:2">
      <c r="A12" s="4" t="s">
        <v>474</v>
      </c>
      <c r="B12" s="7" t="n">
        <v>5.86</v>
      </c>
    </row>
    <row r="13" spans="1:2">
      <c r="A13" s="4" t="s">
        <v>475</v>
      </c>
      <c r="B13" s="5" t="n">
        <v>2353207</v>
      </c>
    </row>
    <row r="14" spans="1:2">
      <c r="A14" s="4" t="s">
        <v>476</v>
      </c>
      <c r="B14" s="7" t="n">
        <v>4.53</v>
      </c>
    </row>
    <row r="15" spans="1:2">
      <c r="A15" s="4" t="s">
        <v>477</v>
      </c>
      <c r="B15" s="4" t="s">
        <v>478</v>
      </c>
    </row>
    <row r="16" spans="1:2">
      <c r="A16" s="4" t="s">
        <v>479</v>
      </c>
      <c r="B16" s="6" t="n">
        <v>496</v>
      </c>
    </row>
    <row r="17" spans="1:2">
      <c r="A17" s="4" t="s">
        <v>480</v>
      </c>
      <c r="B17" s="5" t="n">
        <v>1215231</v>
      </c>
    </row>
    <row r="18" spans="1:2">
      <c r="A18" s="4" t="s">
        <v>481</v>
      </c>
      <c r="B18" s="7" t="n">
        <v>5.24</v>
      </c>
    </row>
    <row r="19" spans="1:2">
      <c r="A19" s="4" t="s">
        <v>482</v>
      </c>
      <c r="B19" s="4" t="s">
        <v>349</v>
      </c>
    </row>
    <row r="20" spans="1:2">
      <c r="A20" s="4" t="s">
        <v>483</v>
      </c>
      <c r="B20" s="6" t="n">
        <v>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4</v>
      </c>
      <c r="B1" s="2" t="s">
        <v>485</v>
      </c>
      <c r="C1" s="2" t="s">
        <v>250</v>
      </c>
    </row>
    <row r="2" spans="1:3">
      <c r="B2" s="2" t="s">
        <v>417</v>
      </c>
      <c r="C2" s="2" t="s">
        <v>31</v>
      </c>
    </row>
    <row r="3" spans="1:3">
      <c r="A3" s="3" t="s">
        <v>486</v>
      </c>
    </row>
    <row r="4" spans="1:3">
      <c r="A4" s="4" t="s">
        <v>487</v>
      </c>
      <c r="B4" s="5" t="n">
        <v>80500</v>
      </c>
      <c r="C4" s="5" t="n">
        <v>32000</v>
      </c>
    </row>
    <row r="5" spans="1:3">
      <c r="A5" s="4" t="s">
        <v>488</v>
      </c>
      <c r="B5" s="6" t="n">
        <v>225</v>
      </c>
      <c r="C5" s="6" t="n">
        <v>1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489</v>
      </c>
      <c r="B1" s="2" t="s">
        <v>1</v>
      </c>
    </row>
    <row r="2" spans="1:2">
      <c r="B2" s="2" t="s">
        <v>2</v>
      </c>
    </row>
    <row r="3" spans="1:2">
      <c r="A3" s="3" t="s">
        <v>196</v>
      </c>
    </row>
    <row r="4" spans="1:2">
      <c r="A4" s="4" t="s">
        <v>490</v>
      </c>
      <c r="B4" s="5"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72</v>
      </c>
      <c r="D1" s="2" t="s">
        <v>1</v>
      </c>
    </row>
    <row r="2" spans="1:5">
      <c r="B2" s="2" t="s">
        <v>2</v>
      </c>
      <c r="C2" s="2" t="s">
        <v>73</v>
      </c>
      <c r="D2" s="2" t="s">
        <v>2</v>
      </c>
      <c r="E2" s="2" t="s">
        <v>73</v>
      </c>
    </row>
    <row r="3" spans="1:5">
      <c r="A3" s="4" t="s">
        <v>350</v>
      </c>
    </row>
    <row r="4" spans="1:5">
      <c r="A4" s="3" t="s">
        <v>492</v>
      </c>
    </row>
    <row r="5" spans="1:5">
      <c r="A5" s="4" t="s">
        <v>74</v>
      </c>
      <c r="B5" s="6" t="n">
        <v>11751</v>
      </c>
      <c r="C5" s="6" t="n">
        <v>17737</v>
      </c>
      <c r="D5" s="6" t="n">
        <v>38048</v>
      </c>
      <c r="E5" s="6" t="n">
        <v>56001</v>
      </c>
    </row>
    <row r="6" spans="1:5">
      <c r="A6" s="4" t="s">
        <v>493</v>
      </c>
      <c r="B6" s="5" t="n">
        <v>10963</v>
      </c>
      <c r="C6" s="5" t="n">
        <v>10995</v>
      </c>
      <c r="D6" s="5" t="n">
        <v>32956</v>
      </c>
      <c r="E6" s="5" t="n">
        <v>34767</v>
      </c>
    </row>
    <row r="7" spans="1:5">
      <c r="A7" s="4" t="s">
        <v>77</v>
      </c>
      <c r="B7" s="5" t="n">
        <v>31</v>
      </c>
      <c r="D7" s="5" t="n">
        <v>31</v>
      </c>
    </row>
    <row r="8" spans="1:5">
      <c r="A8" s="4" t="s">
        <v>78</v>
      </c>
      <c r="B8" s="5" t="n">
        <v>5960</v>
      </c>
      <c r="C8" s="5" t="n">
        <v>6252</v>
      </c>
      <c r="D8" s="5" t="n">
        <v>18220</v>
      </c>
      <c r="E8" s="5" t="n">
        <v>18454</v>
      </c>
    </row>
    <row r="9" spans="1:5">
      <c r="A9" s="4" t="s">
        <v>79</v>
      </c>
      <c r="B9" s="5" t="n">
        <v>35</v>
      </c>
      <c r="C9" s="5" t="n">
        <v>25</v>
      </c>
      <c r="D9" s="5" t="n">
        <v>109</v>
      </c>
      <c r="E9" s="5" t="n">
        <v>46</v>
      </c>
    </row>
    <row r="10" spans="1:5">
      <c r="A10" s="4" t="s">
        <v>494</v>
      </c>
      <c r="B10" s="5" t="n">
        <v>16989</v>
      </c>
      <c r="C10" s="5" t="n">
        <v>17272</v>
      </c>
      <c r="D10" s="5" t="n">
        <v>51316</v>
      </c>
      <c r="E10" s="5" t="n">
        <v>53267</v>
      </c>
    </row>
    <row r="11" spans="1:5">
      <c r="A11" s="4" t="s">
        <v>82</v>
      </c>
      <c r="B11" s="5" t="n">
        <v>-5238</v>
      </c>
      <c r="C11" s="5" t="n">
        <v>465</v>
      </c>
      <c r="D11" s="5" t="n">
        <v>-13268</v>
      </c>
      <c r="E11" s="5" t="n">
        <v>2734</v>
      </c>
    </row>
    <row r="12" spans="1:5">
      <c r="A12" s="4" t="s">
        <v>84</v>
      </c>
      <c r="B12" s="5" t="n">
        <v>-18</v>
      </c>
      <c r="C12" s="5" t="n">
        <v>-22</v>
      </c>
      <c r="D12" s="5" t="n">
        <v>-51</v>
      </c>
      <c r="E12" s="5" t="n">
        <v>-70</v>
      </c>
    </row>
    <row r="13" spans="1:5">
      <c r="A13" s="4" t="s">
        <v>85</v>
      </c>
      <c r="B13" s="5" t="n">
        <v>6</v>
      </c>
      <c r="C13" s="5" t="n">
        <v>15</v>
      </c>
      <c r="D13" s="5" t="n">
        <v>17</v>
      </c>
      <c r="E13" s="5" t="n">
        <v>32</v>
      </c>
    </row>
    <row r="14" spans="1:5">
      <c r="A14" s="4" t="s">
        <v>87</v>
      </c>
      <c r="B14" s="5" t="n">
        <v>-5250</v>
      </c>
      <c r="C14" s="5" t="n">
        <v>458</v>
      </c>
      <c r="D14" s="5" t="n">
        <v>-13302</v>
      </c>
      <c r="E14" s="5" t="n">
        <v>2696</v>
      </c>
    </row>
    <row r="15" spans="1:5">
      <c r="A15" s="4" t="s">
        <v>495</v>
      </c>
      <c r="B15" s="5" t="n">
        <v>440</v>
      </c>
      <c r="C15" s="5" t="n">
        <v>437</v>
      </c>
      <c r="D15" s="5" t="n">
        <v>1217</v>
      </c>
      <c r="E15" s="5" t="n">
        <v>1254</v>
      </c>
    </row>
    <row r="16" spans="1:5">
      <c r="A16" s="4" t="s">
        <v>144</v>
      </c>
      <c r="B16" s="5" t="n">
        <v>120</v>
      </c>
      <c r="C16" s="5" t="n">
        <v>465</v>
      </c>
      <c r="D16" s="5" t="n">
        <v>883</v>
      </c>
      <c r="E16" s="5" t="n">
        <v>1459</v>
      </c>
    </row>
    <row r="17" spans="1:5">
      <c r="A17" s="4" t="s">
        <v>496</v>
      </c>
    </row>
    <row r="18" spans="1:5">
      <c r="A18" s="3" t="s">
        <v>492</v>
      </c>
    </row>
    <row r="19" spans="1:5">
      <c r="A19" s="4" t="s">
        <v>497</v>
      </c>
      <c r="B19" s="5" t="n">
        <v>40</v>
      </c>
      <c r="C19" s="5" t="n">
        <v>26</v>
      </c>
      <c r="D19" s="5" t="n">
        <v>118</v>
      </c>
      <c r="E19" s="5" t="n">
        <v>86</v>
      </c>
    </row>
    <row r="20" spans="1:5">
      <c r="A20" s="4" t="s">
        <v>498</v>
      </c>
    </row>
    <row r="21" spans="1:5">
      <c r="A21" s="3" t="s">
        <v>492</v>
      </c>
    </row>
    <row r="22" spans="1:5">
      <c r="A22" s="4" t="s">
        <v>497</v>
      </c>
      <c r="B22" s="5" t="n">
        <v>40</v>
      </c>
      <c r="C22" s="5" t="n">
        <v>26</v>
      </c>
      <c r="D22" s="5" t="n">
        <v>118</v>
      </c>
      <c r="E22" s="5" t="n">
        <v>86</v>
      </c>
    </row>
    <row r="23" spans="1:5">
      <c r="A23" s="4" t="s">
        <v>499</v>
      </c>
    </row>
    <row r="24" spans="1:5">
      <c r="A24" s="3" t="s">
        <v>492</v>
      </c>
    </row>
    <row r="25" spans="1:5">
      <c r="A25" s="4" t="s">
        <v>74</v>
      </c>
      <c r="B25" s="5" t="n">
        <v>7911</v>
      </c>
      <c r="C25" s="5" t="n">
        <v>7493</v>
      </c>
      <c r="D25" s="5" t="n">
        <v>22201</v>
      </c>
      <c r="E25" s="5" t="n">
        <v>22257</v>
      </c>
    </row>
    <row r="26" spans="1:5">
      <c r="A26" s="4" t="s">
        <v>493</v>
      </c>
      <c r="B26" s="5" t="n">
        <v>3397</v>
      </c>
      <c r="C26" s="5" t="n">
        <v>3562</v>
      </c>
      <c r="D26" s="5" t="n">
        <v>10391</v>
      </c>
      <c r="E26" s="5" t="n">
        <v>10828</v>
      </c>
    </row>
    <row r="27" spans="1:5">
      <c r="A27" s="4" t="s">
        <v>77</v>
      </c>
      <c r="B27" s="5" t="n">
        <v>527</v>
      </c>
      <c r="C27" s="5" t="n">
        <v>576</v>
      </c>
      <c r="D27" s="5" t="n">
        <v>1645</v>
      </c>
      <c r="E27" s="5" t="n">
        <v>1690</v>
      </c>
    </row>
    <row r="28" spans="1:5">
      <c r="A28" s="4" t="s">
        <v>78</v>
      </c>
      <c r="B28" s="5" t="n">
        <v>2923</v>
      </c>
      <c r="C28" s="5" t="n">
        <v>2970</v>
      </c>
      <c r="D28" s="5" t="n">
        <v>8828</v>
      </c>
      <c r="E28" s="5" t="n">
        <v>8476</v>
      </c>
    </row>
    <row r="29" spans="1:5">
      <c r="A29" s="4" t="s">
        <v>79</v>
      </c>
      <c r="B29" s="5" t="n">
        <v>16</v>
      </c>
      <c r="C29" s="5" t="n">
        <v>19</v>
      </c>
      <c r="D29" s="5" t="n">
        <v>24</v>
      </c>
      <c r="E29" s="5" t="n">
        <v>47</v>
      </c>
    </row>
    <row r="30" spans="1:5">
      <c r="A30" s="4" t="s">
        <v>80</v>
      </c>
      <c r="B30" s="5" t="n">
        <v>-28925</v>
      </c>
      <c r="D30" s="5" t="n">
        <v>-28925</v>
      </c>
    </row>
    <row r="31" spans="1:5">
      <c r="A31" s="4" t="s">
        <v>494</v>
      </c>
      <c r="B31" s="5" t="n">
        <v>-22062</v>
      </c>
      <c r="C31" s="5" t="n">
        <v>7127</v>
      </c>
      <c r="D31" s="5" t="n">
        <v>-8037</v>
      </c>
      <c r="E31" s="5" t="n">
        <v>21041</v>
      </c>
    </row>
    <row r="32" spans="1:5">
      <c r="A32" s="4" t="s">
        <v>82</v>
      </c>
      <c r="B32" s="5" t="n">
        <v>29973</v>
      </c>
      <c r="C32" s="5" t="n">
        <v>366</v>
      </c>
      <c r="D32" s="5" t="n">
        <v>30238</v>
      </c>
      <c r="E32" s="5" t="n">
        <v>1216</v>
      </c>
    </row>
    <row r="33" spans="1:5">
      <c r="A33" s="4" t="s">
        <v>84</v>
      </c>
      <c r="B33" s="5" t="n">
        <v>19</v>
      </c>
      <c r="C33" s="5" t="n">
        <v>12</v>
      </c>
      <c r="D33" s="5" t="n">
        <v>49</v>
      </c>
      <c r="E33" s="5" t="n">
        <v>35</v>
      </c>
    </row>
    <row r="34" spans="1:5">
      <c r="A34" s="4" t="s">
        <v>85</v>
      </c>
      <c r="C34" s="5" t="n">
        <v>2</v>
      </c>
      <c r="E34" s="5" t="n">
        <v>10</v>
      </c>
    </row>
    <row r="35" spans="1:5">
      <c r="A35" s="4" t="s">
        <v>136</v>
      </c>
      <c r="B35" s="5" t="n">
        <v>-332</v>
      </c>
      <c r="C35" s="5" t="n">
        <v>-462</v>
      </c>
      <c r="D35" s="5" t="n">
        <v>-530</v>
      </c>
      <c r="E35" s="5" t="n">
        <v>143</v>
      </c>
    </row>
    <row r="36" spans="1:5">
      <c r="A36" s="4" t="s">
        <v>87</v>
      </c>
      <c r="B36" s="5" t="n">
        <v>29660</v>
      </c>
      <c r="C36" s="5" t="n">
        <v>-82</v>
      </c>
      <c r="D36" s="5" t="n">
        <v>29757</v>
      </c>
      <c r="E36" s="5" t="n">
        <v>1404</v>
      </c>
    </row>
    <row r="37" spans="1:5">
      <c r="A37" s="4" t="s">
        <v>495</v>
      </c>
      <c r="B37" s="5" t="n">
        <v>340</v>
      </c>
      <c r="C37" s="5" t="n">
        <v>358</v>
      </c>
      <c r="D37" s="5" t="n">
        <v>1025</v>
      </c>
      <c r="E37" s="5" t="n">
        <v>1039</v>
      </c>
    </row>
    <row r="38" spans="1:5">
      <c r="A38" s="4" t="s">
        <v>144</v>
      </c>
      <c r="B38" s="5" t="n">
        <v>446</v>
      </c>
      <c r="C38" s="5" t="n">
        <v>96</v>
      </c>
      <c r="D38" s="5" t="n">
        <v>524</v>
      </c>
      <c r="E38" s="5" t="n">
        <v>167</v>
      </c>
    </row>
    <row r="39" spans="1:5">
      <c r="A39" s="4" t="s">
        <v>500</v>
      </c>
    </row>
    <row r="40" spans="1:5">
      <c r="A40" s="3" t="s">
        <v>492</v>
      </c>
    </row>
    <row r="41" spans="1:5">
      <c r="A41" s="4" t="s">
        <v>497</v>
      </c>
      <c r="B41" s="5" t="n">
        <v>24</v>
      </c>
      <c r="C41" s="5" t="n">
        <v>17</v>
      </c>
      <c r="D41" s="5" t="n">
        <v>74</v>
      </c>
      <c r="E41" s="5" t="n">
        <v>61</v>
      </c>
    </row>
    <row r="42" spans="1:5">
      <c r="A42" s="4" t="s">
        <v>501</v>
      </c>
    </row>
    <row r="43" spans="1:5">
      <c r="A43" s="3" t="s">
        <v>492</v>
      </c>
    </row>
    <row r="44" spans="1:5">
      <c r="A44" s="4" t="s">
        <v>497</v>
      </c>
      <c r="B44" s="5" t="n">
        <v>24</v>
      </c>
      <c r="C44" s="5" t="n">
        <v>17</v>
      </c>
      <c r="D44" s="5" t="n">
        <v>74</v>
      </c>
      <c r="E44" s="5" t="n">
        <v>61</v>
      </c>
    </row>
    <row r="45" spans="1:5">
      <c r="A45" s="4" t="s">
        <v>502</v>
      </c>
    </row>
    <row r="46" spans="1:5">
      <c r="A46" s="3" t="s">
        <v>492</v>
      </c>
    </row>
    <row r="47" spans="1:5">
      <c r="A47" s="4" t="s">
        <v>74</v>
      </c>
      <c r="B47" s="5" t="n">
        <v>19662</v>
      </c>
      <c r="C47" s="5" t="n">
        <v>25230</v>
      </c>
      <c r="D47" s="5" t="n">
        <v>60249</v>
      </c>
      <c r="E47" s="5" t="n">
        <v>78258</v>
      </c>
    </row>
    <row r="48" spans="1:5">
      <c r="A48" s="4" t="s">
        <v>493</v>
      </c>
      <c r="B48" s="5" t="n">
        <v>14360</v>
      </c>
      <c r="C48" s="5" t="n">
        <v>14557</v>
      </c>
      <c r="D48" s="5" t="n">
        <v>43347</v>
      </c>
      <c r="E48" s="5" t="n">
        <v>45595</v>
      </c>
    </row>
    <row r="49" spans="1:5">
      <c r="A49" s="4" t="s">
        <v>77</v>
      </c>
      <c r="B49" s="5" t="n">
        <v>781</v>
      </c>
      <c r="C49" s="5" t="n">
        <v>799</v>
      </c>
      <c r="D49" s="5" t="n">
        <v>2342</v>
      </c>
      <c r="E49" s="5" t="n">
        <v>2358</v>
      </c>
    </row>
    <row r="50" spans="1:5">
      <c r="A50" s="4" t="s">
        <v>78</v>
      </c>
      <c r="B50" s="5" t="n">
        <v>10920</v>
      </c>
      <c r="C50" s="5" t="n">
        <v>11021</v>
      </c>
      <c r="D50" s="5" t="n">
        <v>33387</v>
      </c>
      <c r="E50" s="5" t="n">
        <v>32975</v>
      </c>
    </row>
    <row r="51" spans="1:5">
      <c r="A51" s="4" t="s">
        <v>79</v>
      </c>
      <c r="B51" s="5" t="n">
        <v>257</v>
      </c>
      <c r="C51" s="5" t="n">
        <v>1651</v>
      </c>
      <c r="D51" s="5" t="n">
        <v>2700</v>
      </c>
      <c r="E51" s="5" t="n">
        <v>3782</v>
      </c>
    </row>
    <row r="52" spans="1:5">
      <c r="A52" s="4" t="s">
        <v>80</v>
      </c>
      <c r="B52" s="5" t="n">
        <v>-28925</v>
      </c>
      <c r="D52" s="5" t="n">
        <v>-28925</v>
      </c>
    </row>
    <row r="53" spans="1:5">
      <c r="A53" s="4" t="s">
        <v>494</v>
      </c>
      <c r="B53" s="5" t="n">
        <v>-2607</v>
      </c>
      <c r="C53" s="5" t="n">
        <v>28028</v>
      </c>
      <c r="D53" s="5" t="n">
        <v>52851</v>
      </c>
      <c r="E53" s="5" t="n">
        <v>84710</v>
      </c>
    </row>
    <row r="54" spans="1:5">
      <c r="A54" s="4" t="s">
        <v>82</v>
      </c>
      <c r="B54" s="5" t="n">
        <v>22269</v>
      </c>
      <c r="C54" s="5" t="n">
        <v>-2798</v>
      </c>
      <c r="D54" s="5" t="n">
        <v>7398</v>
      </c>
      <c r="E54" s="5" t="n">
        <v>-6452</v>
      </c>
    </row>
    <row r="55" spans="1:5">
      <c r="A55" s="4" t="s">
        <v>84</v>
      </c>
      <c r="B55" s="5" t="n">
        <v>258</v>
      </c>
      <c r="C55" s="5" t="n">
        <v>227</v>
      </c>
      <c r="D55" s="5" t="n">
        <v>759</v>
      </c>
      <c r="E55" s="5" t="n">
        <v>569</v>
      </c>
    </row>
    <row r="56" spans="1:5">
      <c r="A56" s="4" t="s">
        <v>85</v>
      </c>
      <c r="B56" s="5" t="n">
        <v>70</v>
      </c>
      <c r="C56" s="5" t="n">
        <v>17</v>
      </c>
      <c r="D56" s="5" t="n">
        <v>249</v>
      </c>
      <c r="E56" s="5" t="n">
        <v>86</v>
      </c>
    </row>
    <row r="57" spans="1:5">
      <c r="A57" s="4" t="s">
        <v>136</v>
      </c>
      <c r="B57" s="5" t="n">
        <v>-332</v>
      </c>
      <c r="C57" s="5" t="n">
        <v>-462</v>
      </c>
      <c r="D57" s="5" t="n">
        <v>-530</v>
      </c>
      <c r="E57" s="5" t="n">
        <v>143</v>
      </c>
    </row>
    <row r="58" spans="1:5">
      <c r="A58" s="4" t="s">
        <v>87</v>
      </c>
      <c r="B58" s="5" t="n">
        <v>22265</v>
      </c>
      <c r="C58" s="5" t="n">
        <v>-3016</v>
      </c>
      <c r="D58" s="5" t="n">
        <v>7876</v>
      </c>
      <c r="E58" s="5" t="n">
        <v>-5654</v>
      </c>
    </row>
    <row r="59" spans="1:5">
      <c r="A59" s="4" t="s">
        <v>495</v>
      </c>
      <c r="B59" s="5" t="n">
        <v>838</v>
      </c>
      <c r="C59" s="5" t="n">
        <v>815</v>
      </c>
      <c r="D59" s="5" t="n">
        <v>2372</v>
      </c>
      <c r="E59" s="5" t="n">
        <v>2350</v>
      </c>
    </row>
    <row r="60" spans="1:5">
      <c r="A60" s="4" t="s">
        <v>144</v>
      </c>
      <c r="B60" s="5" t="n">
        <v>566</v>
      </c>
      <c r="C60" s="5" t="n">
        <v>561</v>
      </c>
      <c r="D60" s="5" t="n">
        <v>7554</v>
      </c>
      <c r="E60" s="5" t="n">
        <v>1626</v>
      </c>
    </row>
    <row r="61" spans="1:5">
      <c r="A61" s="4" t="s">
        <v>503</v>
      </c>
    </row>
    <row r="62" spans="1:5">
      <c r="A62" s="3" t="s">
        <v>492</v>
      </c>
    </row>
    <row r="63" spans="1:5">
      <c r="A63" s="4" t="s">
        <v>497</v>
      </c>
      <c r="B63" s="5" t="n">
        <v>199</v>
      </c>
      <c r="C63" s="5" t="n">
        <v>204</v>
      </c>
      <c r="D63" s="5" t="n">
        <v>725</v>
      </c>
      <c r="E63" s="5" t="n">
        <v>617</v>
      </c>
    </row>
    <row r="64" spans="1:5">
      <c r="A64" s="4" t="s">
        <v>504</v>
      </c>
    </row>
    <row r="65" spans="1:5">
      <c r="A65" s="3" t="s">
        <v>492</v>
      </c>
    </row>
    <row r="66" spans="1:5">
      <c r="A66" s="4" t="s">
        <v>497</v>
      </c>
      <c r="B66" s="5" t="n">
        <v>199</v>
      </c>
      <c r="C66" s="5" t="n">
        <v>204</v>
      </c>
      <c r="D66" s="5" t="n">
        <v>725</v>
      </c>
      <c r="E66" s="5" t="n">
        <v>617</v>
      </c>
    </row>
    <row r="67" spans="1:5">
      <c r="A67" s="4" t="s">
        <v>505</v>
      </c>
    </row>
    <row r="68" spans="1:5">
      <c r="A68" s="3" t="s">
        <v>492</v>
      </c>
    </row>
    <row r="69" spans="1:5">
      <c r="A69" s="4" t="s">
        <v>77</v>
      </c>
      <c r="B69" s="5" t="n">
        <v>223</v>
      </c>
      <c r="C69" s="5" t="n">
        <v>223</v>
      </c>
      <c r="D69" s="5" t="n">
        <v>666</v>
      </c>
      <c r="E69" s="5" t="n">
        <v>668</v>
      </c>
    </row>
    <row r="70" spans="1:5">
      <c r="A70" s="4" t="s">
        <v>494</v>
      </c>
      <c r="B70" s="5" t="n">
        <v>223</v>
      </c>
      <c r="C70" s="5" t="n">
        <v>223</v>
      </c>
      <c r="D70" s="5" t="n">
        <v>666</v>
      </c>
      <c r="E70" s="5" t="n">
        <v>668</v>
      </c>
    </row>
    <row r="71" spans="1:5">
      <c r="A71" s="4" t="s">
        <v>82</v>
      </c>
      <c r="B71" s="5" t="n">
        <v>-223</v>
      </c>
      <c r="C71" s="5" t="n">
        <v>-223</v>
      </c>
      <c r="D71" s="5" t="n">
        <v>-666</v>
      </c>
      <c r="E71" s="5" t="n">
        <v>-668</v>
      </c>
    </row>
    <row r="72" spans="1:5">
      <c r="A72" s="4" t="s">
        <v>87</v>
      </c>
      <c r="B72" s="5" t="n">
        <v>-223</v>
      </c>
      <c r="C72" s="5" t="n">
        <v>-223</v>
      </c>
      <c r="D72" s="5" t="n">
        <v>-666</v>
      </c>
      <c r="E72" s="5" t="n">
        <v>-668</v>
      </c>
    </row>
    <row r="73" spans="1:5">
      <c r="A73" s="4" t="s">
        <v>506</v>
      </c>
    </row>
    <row r="74" spans="1:5">
      <c r="A74" s="3" t="s">
        <v>492</v>
      </c>
    </row>
    <row r="75" spans="1:5">
      <c r="A75" s="4" t="s">
        <v>78</v>
      </c>
      <c r="B75" s="5" t="n">
        <v>2037</v>
      </c>
      <c r="C75" s="5" t="n">
        <v>1799</v>
      </c>
      <c r="D75" s="5" t="n">
        <v>6339</v>
      </c>
      <c r="E75" s="5" t="n">
        <v>6045</v>
      </c>
    </row>
    <row r="76" spans="1:5">
      <c r="A76" s="4" t="s">
        <v>79</v>
      </c>
      <c r="B76" s="5" t="n">
        <v>206</v>
      </c>
      <c r="C76" s="5" t="n">
        <v>1607</v>
      </c>
      <c r="D76" s="5" t="n">
        <v>2567</v>
      </c>
      <c r="E76" s="5" t="n">
        <v>3689</v>
      </c>
    </row>
    <row r="77" spans="1:5">
      <c r="A77" s="4" t="s">
        <v>494</v>
      </c>
      <c r="B77" s="5" t="n">
        <v>2243</v>
      </c>
      <c r="C77" s="5" t="n">
        <v>3406</v>
      </c>
      <c r="D77" s="5" t="n">
        <v>8906</v>
      </c>
      <c r="E77" s="5" t="n">
        <v>9734</v>
      </c>
    </row>
    <row r="78" spans="1:5">
      <c r="A78" s="4" t="s">
        <v>82</v>
      </c>
      <c r="B78" s="5" t="n">
        <v>-2243</v>
      </c>
      <c r="C78" s="5" t="n">
        <v>-3406</v>
      </c>
      <c r="D78" s="5" t="n">
        <v>-8906</v>
      </c>
      <c r="E78" s="5" t="n">
        <v>-9734</v>
      </c>
    </row>
    <row r="79" spans="1:5">
      <c r="A79" s="4" t="s">
        <v>84</v>
      </c>
      <c r="B79" s="5" t="n">
        <v>257</v>
      </c>
      <c r="C79" s="5" t="n">
        <v>237</v>
      </c>
      <c r="D79" s="5" t="n">
        <v>761</v>
      </c>
      <c r="E79" s="5" t="n">
        <v>604</v>
      </c>
    </row>
    <row r="80" spans="1:5">
      <c r="A80" s="4" t="s">
        <v>85</v>
      </c>
      <c r="B80" s="5" t="n">
        <v>64</v>
      </c>
      <c r="D80" s="5" t="n">
        <v>232</v>
      </c>
      <c r="E80" s="5" t="n">
        <v>44</v>
      </c>
    </row>
    <row r="81" spans="1:5">
      <c r="A81" s="4" t="s">
        <v>87</v>
      </c>
      <c r="B81" s="5" t="n">
        <v>-1922</v>
      </c>
      <c r="C81" s="5" t="n">
        <v>-3169</v>
      </c>
      <c r="D81" s="5" t="n">
        <v>-7913</v>
      </c>
      <c r="E81" s="5" t="n">
        <v>-9086</v>
      </c>
    </row>
    <row r="82" spans="1:5">
      <c r="A82" s="4" t="s">
        <v>495</v>
      </c>
      <c r="B82" s="5" t="n">
        <v>58</v>
      </c>
      <c r="C82" s="5" t="n">
        <v>20</v>
      </c>
      <c r="D82" s="5" t="n">
        <v>130</v>
      </c>
      <c r="E82" s="5" t="n">
        <v>57</v>
      </c>
    </row>
    <row r="83" spans="1:5">
      <c r="A83" s="4" t="s">
        <v>144</v>
      </c>
      <c r="D83" s="5" t="n">
        <v>6147</v>
      </c>
    </row>
    <row r="84" spans="1:5">
      <c r="A84" s="4" t="s">
        <v>507</v>
      </c>
    </row>
    <row r="85" spans="1:5">
      <c r="A85" s="3" t="s">
        <v>492</v>
      </c>
    </row>
    <row r="86" spans="1:5">
      <c r="A86" s="4" t="s">
        <v>497</v>
      </c>
      <c r="B86" s="5" t="n">
        <v>135</v>
      </c>
      <c r="C86" s="5" t="n">
        <v>161</v>
      </c>
      <c r="D86" s="5" t="n">
        <v>533</v>
      </c>
      <c r="E86" s="5" t="n">
        <v>470</v>
      </c>
    </row>
    <row r="87" spans="1:5">
      <c r="A87" s="4" t="s">
        <v>508</v>
      </c>
    </row>
    <row r="88" spans="1:5">
      <c r="A88" s="3" t="s">
        <v>492</v>
      </c>
    </row>
    <row r="89" spans="1:5">
      <c r="A89" s="4" t="s">
        <v>497</v>
      </c>
      <c r="B89" s="6" t="n">
        <v>135</v>
      </c>
      <c r="C89" s="6" t="n">
        <v>161</v>
      </c>
      <c r="D89" s="6" t="n">
        <v>533</v>
      </c>
      <c r="E89" s="6" t="n">
        <v>4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2</v>
      </c>
      <c r="D1" s="2" t="s">
        <v>1</v>
      </c>
    </row>
    <row r="2" spans="1:5">
      <c r="B2" s="2" t="s">
        <v>2</v>
      </c>
      <c r="C2" s="2" t="s">
        <v>73</v>
      </c>
      <c r="D2" s="2" t="s">
        <v>2</v>
      </c>
      <c r="E2" s="2" t="s">
        <v>73</v>
      </c>
    </row>
    <row r="3" spans="1:5">
      <c r="A3" s="4" t="s">
        <v>89</v>
      </c>
      <c r="B3" s="6" t="n">
        <v>22265</v>
      </c>
      <c r="C3" s="6" t="n">
        <v>-3016</v>
      </c>
      <c r="D3" s="6" t="n">
        <v>7876</v>
      </c>
      <c r="E3" s="6" t="n">
        <v>-4557</v>
      </c>
    </row>
    <row r="4" spans="1:5">
      <c r="A4" s="3" t="s">
        <v>97</v>
      </c>
    </row>
    <row r="5" spans="1:5">
      <c r="A5" s="4" t="s">
        <v>98</v>
      </c>
      <c r="B5" s="5" t="n">
        <v>206</v>
      </c>
      <c r="C5" s="5" t="n">
        <v>329</v>
      </c>
      <c r="D5" s="5" t="n">
        <v>278</v>
      </c>
      <c r="E5" s="5" t="n">
        <v>-166</v>
      </c>
    </row>
    <row r="6" spans="1:5">
      <c r="A6" s="4" t="s">
        <v>99</v>
      </c>
      <c r="B6" s="6" t="n">
        <v>22471</v>
      </c>
      <c r="C6" s="6" t="n">
        <v>-2687</v>
      </c>
      <c r="D6" s="6" t="n">
        <v>8154</v>
      </c>
      <c r="E6" s="6" t="n">
        <v>-47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509</v>
      </c>
      <c r="B1" s="2" t="s">
        <v>510</v>
      </c>
      <c r="C1" s="2" t="s">
        <v>352</v>
      </c>
      <c r="D1" s="2" t="s">
        <v>352</v>
      </c>
    </row>
    <row r="2" spans="1:4">
      <c r="A2" s="3" t="s">
        <v>511</v>
      </c>
    </row>
    <row r="3" spans="1:4">
      <c r="A3" s="4" t="s">
        <v>512</v>
      </c>
      <c r="D3" s="5" t="n">
        <v>3</v>
      </c>
    </row>
    <row r="4" spans="1:4">
      <c r="A4" s="4" t="s">
        <v>513</v>
      </c>
      <c r="B4" s="6" t="n">
        <v>19400</v>
      </c>
      <c r="C4" s="6" t="n">
        <v>28925</v>
      </c>
      <c r="D4" s="6" t="n">
        <v>28925</v>
      </c>
    </row>
    <row r="5" spans="1:4">
      <c r="A5" s="4" t="s">
        <v>514</v>
      </c>
    </row>
    <row r="6" spans="1:4">
      <c r="A6" s="3" t="s">
        <v>511</v>
      </c>
    </row>
    <row r="7" spans="1:4">
      <c r="A7" s="4" t="s">
        <v>515</v>
      </c>
      <c r="B7" s="6" t="n">
        <v>21000</v>
      </c>
    </row>
    <row r="8" spans="1:4">
      <c r="A8" s="4" t="s">
        <v>516</v>
      </c>
    </row>
    <row r="9" spans="1:4">
      <c r="A9" s="3" t="s">
        <v>511</v>
      </c>
    </row>
    <row r="10" spans="1:4">
      <c r="A10" s="4" t="s">
        <v>515</v>
      </c>
      <c r="C10" s="5" t="n">
        <v>14000</v>
      </c>
    </row>
    <row r="11" spans="1:4">
      <c r="A11" s="4" t="s">
        <v>513</v>
      </c>
      <c r="C11" s="6" t="n">
        <v>9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0"/>
  </cols>
  <sheetData>
    <row r="1" spans="1:7">
      <c r="A1" s="1" t="s">
        <v>100</v>
      </c>
      <c r="B1" s="2" t="s">
        <v>101</v>
      </c>
      <c r="C1" s="2" t="s">
        <v>102</v>
      </c>
      <c r="D1" s="2" t="s">
        <v>103</v>
      </c>
      <c r="E1" s="2" t="s">
        <v>104</v>
      </c>
      <c r="F1" s="2" t="s">
        <v>105</v>
      </c>
      <c r="G1" s="2" t="s">
        <v>106</v>
      </c>
    </row>
    <row r="2" spans="1:7">
      <c r="A2" s="4" t="s">
        <v>107</v>
      </c>
      <c r="B2" s="6" t="n">
        <v>465</v>
      </c>
      <c r="C2" s="6" t="n">
        <v>328294</v>
      </c>
      <c r="D2" s="6" t="n">
        <v>-241900</v>
      </c>
      <c r="E2" s="6" t="n">
        <v>2013</v>
      </c>
      <c r="G2" s="6" t="n">
        <v>88872</v>
      </c>
    </row>
    <row r="3" spans="1:7">
      <c r="A3" s="4" t="s">
        <v>108</v>
      </c>
      <c r="B3" s="5" t="n">
        <v>46506176</v>
      </c>
    </row>
    <row r="4" spans="1:7">
      <c r="A4" s="4" t="s">
        <v>109</v>
      </c>
      <c r="D4" s="5" t="n">
        <v>-4557</v>
      </c>
      <c r="G4" s="5" t="n">
        <v>-4557</v>
      </c>
    </row>
    <row r="5" spans="1:7">
      <c r="A5" s="4" t="s">
        <v>110</v>
      </c>
      <c r="B5" s="6" t="n">
        <v>4</v>
      </c>
      <c r="C5" s="5" t="n">
        <v>1010</v>
      </c>
      <c r="F5" s="6" t="n">
        <v>-1014</v>
      </c>
    </row>
    <row r="6" spans="1:7">
      <c r="A6" s="4" t="s">
        <v>111</v>
      </c>
      <c r="B6" s="5" t="n">
        <v>340898</v>
      </c>
      <c r="F6" s="5" t="n">
        <v>106911</v>
      </c>
    </row>
    <row r="7" spans="1:7">
      <c r="A7" s="4" t="s">
        <v>112</v>
      </c>
      <c r="B7" s="5" t="n">
        <v>2562</v>
      </c>
    </row>
    <row r="8" spans="1:7">
      <c r="A8" s="4" t="s">
        <v>113</v>
      </c>
      <c r="B8" s="6" t="n">
        <v>3</v>
      </c>
      <c r="C8" s="5" t="n">
        <v>828</v>
      </c>
      <c r="G8" s="5" t="n">
        <v>831</v>
      </c>
    </row>
    <row r="9" spans="1:7">
      <c r="A9" s="4" t="s">
        <v>114</v>
      </c>
      <c r="B9" s="5" t="n">
        <v>274726</v>
      </c>
    </row>
    <row r="10" spans="1:7">
      <c r="A10" s="4" t="s">
        <v>115</v>
      </c>
      <c r="C10" s="5" t="n">
        <v>617</v>
      </c>
      <c r="G10" s="5" t="n">
        <v>617</v>
      </c>
    </row>
    <row r="11" spans="1:7">
      <c r="A11" s="4" t="s">
        <v>116</v>
      </c>
      <c r="C11" s="5" t="n">
        <v>-232</v>
      </c>
      <c r="F11" s="6" t="n">
        <v>1014</v>
      </c>
      <c r="G11" s="5" t="n">
        <v>782</v>
      </c>
    </row>
    <row r="12" spans="1:7">
      <c r="A12" s="4" t="s">
        <v>117</v>
      </c>
      <c r="B12" s="5" t="n">
        <v>37580</v>
      </c>
      <c r="F12" s="5" t="n">
        <v>-106911</v>
      </c>
    </row>
    <row r="13" spans="1:7">
      <c r="A13" s="4" t="s">
        <v>98</v>
      </c>
      <c r="E13" s="5" t="n">
        <v>-166</v>
      </c>
      <c r="G13" s="5" t="n">
        <v>-166</v>
      </c>
    </row>
    <row r="14" spans="1:7">
      <c r="A14" s="4" t="s">
        <v>118</v>
      </c>
      <c r="B14" s="6" t="n">
        <v>472</v>
      </c>
      <c r="C14" s="5" t="n">
        <v>330517</v>
      </c>
      <c r="D14" s="5" t="n">
        <v>-246457</v>
      </c>
      <c r="E14" s="5" t="n">
        <v>1847</v>
      </c>
      <c r="G14" s="5" t="n">
        <v>86379</v>
      </c>
    </row>
    <row r="15" spans="1:7">
      <c r="A15" s="4" t="s">
        <v>119</v>
      </c>
      <c r="B15" s="5" t="n">
        <v>47161942</v>
      </c>
    </row>
    <row r="16" spans="1:7">
      <c r="A16" s="4" t="s">
        <v>120</v>
      </c>
      <c r="B16" s="6" t="n">
        <v>471</v>
      </c>
      <c r="C16" s="5" t="n">
        <v>330425</v>
      </c>
      <c r="D16" s="5" t="n">
        <v>-243441</v>
      </c>
      <c r="E16" s="5" t="n">
        <v>1518</v>
      </c>
      <c r="F16" s="6" t="n">
        <v>-1014</v>
      </c>
      <c r="G16" s="5" t="n">
        <v>87959</v>
      </c>
    </row>
    <row r="17" spans="1:7">
      <c r="A17" s="4" t="s">
        <v>121</v>
      </c>
      <c r="B17" s="5" t="n">
        <v>47077840</v>
      </c>
      <c r="F17" s="5" t="n">
        <v>106911</v>
      </c>
    </row>
    <row r="18" spans="1:7">
      <c r="A18" s="4" t="s">
        <v>109</v>
      </c>
      <c r="D18" s="5" t="n">
        <v>-3016</v>
      </c>
      <c r="G18" s="5" t="n">
        <v>-3016</v>
      </c>
    </row>
    <row r="19" spans="1:7">
      <c r="A19" s="4" t="s">
        <v>110</v>
      </c>
      <c r="B19" s="6" t="n">
        <v>4</v>
      </c>
      <c r="C19" s="5" t="n">
        <v>-4</v>
      </c>
    </row>
    <row r="20" spans="1:7">
      <c r="A20" s="4" t="s">
        <v>112</v>
      </c>
      <c r="B20" s="5" t="n">
        <v>500</v>
      </c>
    </row>
    <row r="21" spans="1:7">
      <c r="A21" s="4" t="s">
        <v>113</v>
      </c>
      <c r="B21" s="6" t="n">
        <v>-3</v>
      </c>
      <c r="C21" s="5" t="n">
        <v>124</v>
      </c>
      <c r="G21" s="5" t="n">
        <v>121</v>
      </c>
    </row>
    <row r="22" spans="1:7">
      <c r="A22" s="4" t="s">
        <v>114</v>
      </c>
      <c r="B22" s="5" t="n">
        <v>46022</v>
      </c>
    </row>
    <row r="23" spans="1:7">
      <c r="A23" s="4" t="s">
        <v>115</v>
      </c>
      <c r="C23" s="5" t="n">
        <v>204</v>
      </c>
      <c r="G23" s="5" t="n">
        <v>204</v>
      </c>
    </row>
    <row r="24" spans="1:7">
      <c r="A24" s="4" t="s">
        <v>116</v>
      </c>
      <c r="C24" s="5" t="n">
        <v>-232</v>
      </c>
      <c r="F24" s="6" t="n">
        <v>1014</v>
      </c>
      <c r="G24" s="5" t="n">
        <v>782</v>
      </c>
    </row>
    <row r="25" spans="1:7">
      <c r="A25" s="4" t="s">
        <v>117</v>
      </c>
      <c r="B25" s="5" t="n">
        <v>37580</v>
      </c>
      <c r="F25" s="5" t="n">
        <v>-106911</v>
      </c>
    </row>
    <row r="26" spans="1:7">
      <c r="A26" s="4" t="s">
        <v>98</v>
      </c>
      <c r="E26" s="5" t="n">
        <v>329</v>
      </c>
      <c r="G26" s="5" t="n">
        <v>329</v>
      </c>
    </row>
    <row r="27" spans="1:7">
      <c r="A27" s="4" t="s">
        <v>118</v>
      </c>
      <c r="B27" s="6" t="n">
        <v>472</v>
      </c>
      <c r="C27" s="5" t="n">
        <v>330517</v>
      </c>
      <c r="D27" s="5" t="n">
        <v>-246457</v>
      </c>
      <c r="E27" s="5" t="n">
        <v>1847</v>
      </c>
      <c r="G27" s="5" t="n">
        <v>86379</v>
      </c>
    </row>
    <row r="28" spans="1:7">
      <c r="A28" s="4" t="s">
        <v>119</v>
      </c>
      <c r="B28" s="5" t="n">
        <v>47161942</v>
      </c>
    </row>
    <row r="29" spans="1:7">
      <c r="A29" s="4" t="s">
        <v>122</v>
      </c>
      <c r="B29" s="6" t="n">
        <v>472</v>
      </c>
      <c r="C29" s="5" t="n">
        <v>330770</v>
      </c>
      <c r="D29" s="5" t="n">
        <v>-252221</v>
      </c>
      <c r="E29" s="5" t="n">
        <v>2100</v>
      </c>
      <c r="G29" s="5" t="n">
        <v>81121</v>
      </c>
    </row>
    <row r="30" spans="1:7">
      <c r="A30" s="4" t="s">
        <v>123</v>
      </c>
      <c r="B30" s="5" t="n">
        <v>47182254</v>
      </c>
    </row>
    <row r="31" spans="1:7">
      <c r="A31" s="4" t="s">
        <v>109</v>
      </c>
      <c r="D31" s="5" t="n">
        <v>7876</v>
      </c>
      <c r="G31" s="5" t="n">
        <v>7876</v>
      </c>
    </row>
    <row r="32" spans="1:7">
      <c r="A32" s="4" t="s">
        <v>112</v>
      </c>
      <c r="B32" s="5" t="n">
        <v>986</v>
      </c>
    </row>
    <row r="33" spans="1:7">
      <c r="A33" s="4" t="s">
        <v>113</v>
      </c>
      <c r="B33" s="6" t="n">
        <v>1</v>
      </c>
      <c r="C33" s="5" t="n">
        <v>166</v>
      </c>
      <c r="G33" s="6" t="n">
        <v>167</v>
      </c>
    </row>
    <row r="34" spans="1:7">
      <c r="A34" s="4" t="s">
        <v>114</v>
      </c>
      <c r="B34" s="5" t="n">
        <v>34719</v>
      </c>
      <c r="G34" s="5" t="n">
        <v>238230</v>
      </c>
    </row>
    <row r="35" spans="1:7">
      <c r="A35" s="4" t="s">
        <v>115</v>
      </c>
      <c r="C35" s="5" t="n">
        <v>725</v>
      </c>
      <c r="G35" s="6" t="n">
        <v>725</v>
      </c>
    </row>
    <row r="36" spans="1:7">
      <c r="A36" s="4" t="s">
        <v>124</v>
      </c>
      <c r="B36" s="5" t="n">
        <v>23376</v>
      </c>
    </row>
    <row r="37" spans="1:7">
      <c r="A37" s="4" t="s">
        <v>116</v>
      </c>
      <c r="B37" s="6" t="n">
        <v>3</v>
      </c>
      <c r="C37" s="5" t="n">
        <v>829</v>
      </c>
      <c r="G37" s="5" t="n">
        <v>832</v>
      </c>
    </row>
    <row r="38" spans="1:7">
      <c r="A38" s="4" t="s">
        <v>117</v>
      </c>
      <c r="B38" s="5" t="n">
        <v>315472</v>
      </c>
    </row>
    <row r="39" spans="1:7">
      <c r="A39" s="4" t="s">
        <v>98</v>
      </c>
      <c r="E39" s="5" t="n">
        <v>278</v>
      </c>
      <c r="G39" s="5" t="n">
        <v>278</v>
      </c>
    </row>
    <row r="40" spans="1:7">
      <c r="A40" s="4" t="s">
        <v>125</v>
      </c>
      <c r="B40" s="6" t="n">
        <v>476</v>
      </c>
      <c r="C40" s="5" t="n">
        <v>332490</v>
      </c>
      <c r="D40" s="5" t="n">
        <v>-244345</v>
      </c>
      <c r="E40" s="5" t="n">
        <v>2378</v>
      </c>
      <c r="G40" s="5" t="n">
        <v>90999</v>
      </c>
    </row>
    <row r="41" spans="1:7">
      <c r="A41" s="4" t="s">
        <v>126</v>
      </c>
      <c r="B41" s="5" t="n">
        <v>47556807</v>
      </c>
    </row>
    <row r="42" spans="1:7">
      <c r="A42" s="4" t="s">
        <v>127</v>
      </c>
      <c r="B42" s="6" t="n">
        <v>472</v>
      </c>
      <c r="C42" s="5" t="n">
        <v>331463</v>
      </c>
      <c r="D42" s="5" t="n">
        <v>-266610</v>
      </c>
      <c r="E42" s="5" t="n">
        <v>2172</v>
      </c>
      <c r="G42" s="5" t="n">
        <v>67497</v>
      </c>
    </row>
    <row r="43" spans="1:7">
      <c r="A43" s="4" t="s">
        <v>128</v>
      </c>
      <c r="B43" s="5" t="n">
        <v>47241335</v>
      </c>
    </row>
    <row r="44" spans="1:7">
      <c r="A44" s="4" t="s">
        <v>109</v>
      </c>
      <c r="D44" s="5" t="n">
        <v>22265</v>
      </c>
      <c r="G44" s="5" t="n">
        <v>22265</v>
      </c>
    </row>
    <row r="45" spans="1:7">
      <c r="A45" s="4" t="s">
        <v>113</v>
      </c>
      <c r="B45" s="6" t="n">
        <v>1</v>
      </c>
      <c r="C45" s="5" t="n">
        <v>72</v>
      </c>
      <c r="G45" s="5" t="n">
        <v>73</v>
      </c>
    </row>
    <row r="46" spans="1:7">
      <c r="A46" s="4" t="s">
        <v>115</v>
      </c>
      <c r="C46" s="5" t="n">
        <v>199</v>
      </c>
      <c r="G46" s="5" t="n">
        <v>199</v>
      </c>
    </row>
    <row r="47" spans="1:7">
      <c r="A47" s="4" t="s">
        <v>129</v>
      </c>
      <c r="C47" s="5" t="n">
        <v>-73</v>
      </c>
      <c r="G47" s="5" t="n">
        <v>-73</v>
      </c>
    </row>
    <row r="48" spans="1:7">
      <c r="A48" s="4" t="s">
        <v>116</v>
      </c>
      <c r="B48" s="6" t="n">
        <v>3</v>
      </c>
      <c r="C48" s="5" t="n">
        <v>829</v>
      </c>
      <c r="G48" s="5" t="n">
        <v>832</v>
      </c>
    </row>
    <row r="49" spans="1:7">
      <c r="A49" s="4" t="s">
        <v>117</v>
      </c>
      <c r="B49" s="5" t="n">
        <v>315472</v>
      </c>
    </row>
    <row r="50" spans="1:7">
      <c r="A50" s="4" t="s">
        <v>98</v>
      </c>
      <c r="E50" s="5" t="n">
        <v>206</v>
      </c>
      <c r="G50" s="5" t="n">
        <v>206</v>
      </c>
    </row>
    <row r="51" spans="1:7">
      <c r="A51" s="4" t="s">
        <v>125</v>
      </c>
      <c r="B51" s="6" t="n">
        <v>476</v>
      </c>
      <c r="C51" s="6" t="n">
        <v>332490</v>
      </c>
      <c r="D51" s="6" t="n">
        <v>-244345</v>
      </c>
      <c r="E51" s="6" t="n">
        <v>2378</v>
      </c>
      <c r="G51" s="6" t="n">
        <v>90999</v>
      </c>
    </row>
    <row r="52" spans="1:7">
      <c r="A52" s="4" t="s">
        <v>126</v>
      </c>
      <c r="B52" s="5" t="n">
        <v>475568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3</v>
      </c>
    </row>
    <row r="3" spans="1:3">
      <c r="A3" s="3" t="s">
        <v>131</v>
      </c>
    </row>
    <row r="4" spans="1:3">
      <c r="A4" s="4" t="s">
        <v>89</v>
      </c>
      <c r="B4" s="6" t="n">
        <v>7876</v>
      </c>
      <c r="C4" s="6" t="n">
        <v>-4557</v>
      </c>
    </row>
    <row r="5" spans="1:3">
      <c r="A5" s="3" t="s">
        <v>132</v>
      </c>
    </row>
    <row r="6" spans="1:3">
      <c r="A6" s="4" t="s">
        <v>133</v>
      </c>
      <c r="B6" s="5" t="n">
        <v>1631</v>
      </c>
      <c r="C6" s="5" t="n">
        <v>1608</v>
      </c>
    </row>
    <row r="7" spans="1:3">
      <c r="A7" s="4" t="s">
        <v>134</v>
      </c>
      <c r="B7" s="5" t="n">
        <v>741</v>
      </c>
      <c r="C7" s="5" t="n">
        <v>742</v>
      </c>
    </row>
    <row r="8" spans="1:3">
      <c r="A8" s="4" t="s">
        <v>115</v>
      </c>
      <c r="B8" s="5" t="n">
        <v>725</v>
      </c>
      <c r="C8" s="5" t="n">
        <v>617</v>
      </c>
    </row>
    <row r="9" spans="1:3">
      <c r="A9" s="4" t="s">
        <v>135</v>
      </c>
      <c r="B9" s="5" t="n">
        <v>650</v>
      </c>
      <c r="C9" s="5" t="n">
        <v>630</v>
      </c>
    </row>
    <row r="10" spans="1:3">
      <c r="A10" s="4" t="s">
        <v>136</v>
      </c>
      <c r="B10" s="5" t="n">
        <v>461</v>
      </c>
      <c r="C10" s="5" t="n">
        <v>-149</v>
      </c>
    </row>
    <row r="11" spans="1:3">
      <c r="A11" s="3" t="s">
        <v>137</v>
      </c>
    </row>
    <row r="12" spans="1:3">
      <c r="A12" s="4" t="s">
        <v>138</v>
      </c>
      <c r="B12" s="5" t="n">
        <v>1605</v>
      </c>
      <c r="C12" s="5" t="n">
        <v>756</v>
      </c>
    </row>
    <row r="13" spans="1:3">
      <c r="A13" s="4" t="s">
        <v>35</v>
      </c>
      <c r="B13" s="5" t="n">
        <v>-456</v>
      </c>
      <c r="C13" s="5" t="n">
        <v>-257</v>
      </c>
    </row>
    <row r="14" spans="1:3">
      <c r="A14" s="4" t="s">
        <v>139</v>
      </c>
      <c r="B14" s="5" t="n">
        <v>-36</v>
      </c>
      <c r="C14" s="5" t="n">
        <v>-585</v>
      </c>
    </row>
    <row r="15" spans="1:3">
      <c r="A15" s="4" t="s">
        <v>44</v>
      </c>
      <c r="B15" s="5" t="n">
        <v>-3363</v>
      </c>
      <c r="C15" s="5" t="n">
        <v>-2126</v>
      </c>
    </row>
    <row r="16" spans="1:3">
      <c r="A16" s="4" t="s">
        <v>140</v>
      </c>
      <c r="B16" s="5" t="n">
        <v>-1853</v>
      </c>
      <c r="C16" s="5" t="n">
        <v>2846</v>
      </c>
    </row>
    <row r="17" spans="1:3">
      <c r="A17" s="4" t="s">
        <v>141</v>
      </c>
      <c r="B17" s="5" t="n">
        <v>105</v>
      </c>
      <c r="C17" s="5" t="n">
        <v>4082</v>
      </c>
    </row>
    <row r="18" spans="1:3">
      <c r="A18" s="4" t="s">
        <v>142</v>
      </c>
      <c r="B18" s="5" t="n">
        <v>7981</v>
      </c>
      <c r="C18" s="5" t="n">
        <v>-475</v>
      </c>
    </row>
    <row r="19" spans="1:3">
      <c r="A19" s="3" t="s">
        <v>143</v>
      </c>
    </row>
    <row r="20" spans="1:3">
      <c r="A20" s="4" t="s">
        <v>144</v>
      </c>
      <c r="B20" s="5" t="n">
        <v>-7554</v>
      </c>
      <c r="C20" s="5" t="n">
        <v>-1626</v>
      </c>
    </row>
    <row r="21" spans="1:3">
      <c r="A21" s="4" t="s">
        <v>145</v>
      </c>
      <c r="C21" s="5" t="n">
        <v>-51</v>
      </c>
    </row>
    <row r="22" spans="1:3">
      <c r="A22" s="4" t="s">
        <v>146</v>
      </c>
      <c r="B22" s="5" t="n">
        <v>-7554</v>
      </c>
      <c r="C22" s="5" t="n">
        <v>-1677</v>
      </c>
    </row>
    <row r="23" spans="1:3">
      <c r="A23" s="3" t="s">
        <v>147</v>
      </c>
    </row>
    <row r="24" spans="1:3">
      <c r="A24" s="4" t="s">
        <v>148</v>
      </c>
      <c r="B24" s="5" t="n">
        <v>4500</v>
      </c>
    </row>
    <row r="25" spans="1:3">
      <c r="A25" s="4" t="s">
        <v>149</v>
      </c>
      <c r="B25" s="5" t="n">
        <v>-244</v>
      </c>
      <c r="C25" s="5" t="n">
        <v>-299</v>
      </c>
    </row>
    <row r="26" spans="1:3">
      <c r="A26" s="4" t="s">
        <v>150</v>
      </c>
      <c r="B26" s="5" t="n">
        <v>-72</v>
      </c>
    </row>
    <row r="27" spans="1:3">
      <c r="A27" s="4" t="s">
        <v>151</v>
      </c>
      <c r="B27" s="5" t="n">
        <v>166</v>
      </c>
      <c r="C27" s="5" t="n">
        <v>831</v>
      </c>
    </row>
    <row r="28" spans="1:3">
      <c r="A28" s="4" t="s">
        <v>152</v>
      </c>
      <c r="B28" s="5" t="n">
        <v>4350</v>
      </c>
      <c r="C28" s="5" t="n">
        <v>532</v>
      </c>
    </row>
    <row r="29" spans="1:3">
      <c r="A29" s="4" t="s">
        <v>153</v>
      </c>
      <c r="B29" s="5" t="n">
        <v>-16</v>
      </c>
      <c r="C29" s="5" t="n">
        <v>9</v>
      </c>
    </row>
    <row r="30" spans="1:3">
      <c r="A30" s="4" t="s">
        <v>154</v>
      </c>
      <c r="B30" s="5" t="n">
        <v>4761</v>
      </c>
      <c r="C30" s="5" t="n">
        <v>-1611</v>
      </c>
    </row>
    <row r="31" spans="1:3">
      <c r="A31" s="4" t="s">
        <v>155</v>
      </c>
      <c r="B31" s="5" t="n">
        <v>60041</v>
      </c>
      <c r="C31" s="5" t="n">
        <v>64167</v>
      </c>
    </row>
    <row r="32" spans="1:3">
      <c r="A32" s="4" t="s">
        <v>156</v>
      </c>
      <c r="B32" s="5" t="n">
        <v>64802</v>
      </c>
      <c r="C32" s="5" t="n">
        <v>62556</v>
      </c>
    </row>
    <row r="33" spans="1:3">
      <c r="A33" s="3" t="s">
        <v>157</v>
      </c>
    </row>
    <row r="34" spans="1:3">
      <c r="A34" s="4" t="s">
        <v>33</v>
      </c>
      <c r="B34" s="5" t="n">
        <v>64052</v>
      </c>
      <c r="C34" s="5" t="n">
        <v>62556</v>
      </c>
    </row>
    <row r="35" spans="1:3">
      <c r="A35" s="4" t="s">
        <v>158</v>
      </c>
      <c r="B35" s="5" t="n">
        <v>750</v>
      </c>
    </row>
    <row r="36" spans="1:3">
      <c r="A36" s="4" t="s">
        <v>159</v>
      </c>
      <c r="B36" s="6" t="n">
        <v>64802</v>
      </c>
      <c r="C36" s="6" t="n">
        <v>625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0T17:00:26Z</dcterms:created>
  <dcterms:modified xmlns:dcterms="http://purl.org/dc/terms/" xmlns:xsi="http://www.w3.org/2001/XMLSchema-instance" xsi:type="dcterms:W3CDTF">2019-06-10T17:00:26Z</dcterms:modified>
</cp:coreProperties>
</file>